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9"/>
  <sheetViews>
    <sheetView workbookViewId="0">
      <selection activeCell="A1" sqref="A1"/>
    </sheetView>
  </sheetViews>
  <sheetFormatPr baseColWidth="8" defaultRowHeight="15"/>
  <cols>
    <col width="80" customWidth="1" min="1" max="1"/>
  </cols>
  <sheetData>
    <row r="1">
      <c r="A1" s="2" t="inlineStr">
        <is>
          <t>Jan. 31, 2022</t>
        </is>
      </c>
    </row>
    <row r="2">
      <c r="A2" s="4" t="inlineStr">
        <is>
          <t>Boston Common ESG Impact International Fund</t>
        </is>
      </c>
    </row>
    <row r="3">
      <c r="A3" s="4" t="inlineStr">
        <is>
          <t>Boston Common ESG Impact International Fund</t>
        </is>
      </c>
    </row>
    <row r="4">
      <c r="A4" s="4" t="inlineStr">
        <is>
          <t>Investment Objective</t>
        </is>
      </c>
    </row>
    <row r="5">
      <c r="A5" s="4" t="inlineStr">
        <is>
          <t>The Boston Common ESG Impact International Fund (the “International Fund”) seeks long-term capital appreciation.</t>
        </is>
      </c>
    </row>
    <row r="6">
      <c r="A6" s="4" t="inlineStr">
        <is>
          <t>Fees and Expenses of the International Fund</t>
        </is>
      </c>
    </row>
    <row r="7">
      <c r="A7" s="4" t="inlineStr">
        <is>
          <t>This table describes the fees and expenses that you may pay if you buy, hold, and sell shares of the International Fund. You may pay other fees, such as brokerage commissions and other fees to financial intermediaries, which are not reflected in the tables and examples below.</t>
        </is>
      </c>
    </row>
    <row r="8">
      <c r="A8" s="4" t="inlineStr">
        <is>
          <t>Shareholder Fees(fees paid directly from your investment)</t>
        </is>
      </c>
    </row>
    <row r="9">
      <c r="A9" s="4" t="inlineStr">
        <is>
          <t>Shareholder Fees (fees paid directly from your investment) Redemption Fee (as a percentage of amount redeemed within 30 days of purchase) 2.00%</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80% Distribution and Service (12b-1) Fees None Other Expenses 0.17% Total Annual Fund Operating Expenses 0.97%</t>
        </is>
      </c>
    </row>
    <row r="12">
      <c r="A12" s="4" t="inlineStr">
        <is>
          <t>Example</t>
        </is>
      </c>
    </row>
    <row r="13">
      <c r="A13" s="4" t="inlineStr">
        <is>
          <t>This Example is intended to help you compare the cost of investing in the International Fund with the cost of investing in other mutual funds.  The Example assumes that you invest $10,000 in the International Fund for the time periods indicated and then redeem all of your shares at the end of those periods.  The Example also assumes that your investment has a 5% return each year and that the International Fund’s operating expenses remain the same.</t>
        </is>
      </c>
    </row>
    <row r="14">
      <c r="A14" s="4" t="inlineStr">
        <is>
          <t>Although your actual costs may be higher or lower, based on these assumptions, your costs would be:</t>
        </is>
      </c>
    </row>
    <row r="15">
      <c r="A15" s="4" t="inlineStr">
        <is>
          <t>1 Year 3 Years 5 Years 10 Years $99 $309 $536 $1,190</t>
        </is>
      </c>
    </row>
    <row r="16">
      <c r="A16" s="4" t="inlineStr">
        <is>
          <t>Portfolio Turnover</t>
        </is>
      </c>
    </row>
    <row r="17">
      <c r="A17" s="4" t="inlineStr">
        <is>
          <t>The International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above example, affect the International Fund’s performance. During the most recent fiscal year ended September 30, 2021, the International Fund’s portfolio turnover rate was 24% of the average value of its portfolio.</t>
        </is>
      </c>
    </row>
    <row r="18">
      <c r="A18" s="4" t="inlineStr">
        <is>
          <t>Principal Investment Strategies</t>
        </is>
      </c>
    </row>
    <row r="19">
      <c r="A19" s="4" t="inlineStr">
        <is>
          <t>Boston Common Asset Management, LLC (“Boston Common” or the “Adviser”) seeks to preserve and build capital over the long-term through investing in a diversified portfolio of common stocks, American Depositary Receipts (“ADRs”), European Depositary Receipts (“EDRs”) and Global Depositary Receipts (“GDRs”) of companies we believe are high quality (lower debt/total capital, earnings stability and stable cash flow), sustainable and undervalued. We seek companies with sound governance and histories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issues ,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The Adviser reviews company filings, trade journals, and industry reports to understand a company’s products and activities, and place it in context with its peers. We search business and news databases covering over 11,000 publications to capture events and analyses related to corporate practices. Boston Common references additional databases that document defense contracts, legal proceedings, and environmental violations, plus we subscribe to specialized ESG data services. The portfolio managers communicate regularly with trade unions, nongovernmental organizations, activist groups, and government agencies about corporate behavior on the ground and in the far reaches of the world. Boston Common queries corporate management through meetings, letter campaigns, emails, and phone calls about areas of particular concern. Drawing on this mosaic of sources, our analysts distill conclusions about a company’s overall profile across the full set of ESG issue areas. We may incorporate information from one or more third party ESG research providers, news sources, non-governmental organizations, and company and industry contacts. The Fund’s primary third party ESG research providers are MSCI ESG Ratings, MSCI ESG Metrics, MSCI ESG BISR Individual Screens, MSCI ESG Controversies, MSCI ESG BISR Global Sanctions, MSCI ESG Climate Change Metrics, ISS Climate Impact Reporting, Vigeo-Eiris, and Lexis-Nexi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s principal belief is that companies with better ESG performance tend to serve as better long-term investments. Boston Common does not prioritize ESG impacts over returns and will not purchase a security for ESG purposes that has not met our financial criteria as it relates to an attractive balance of fundamentals and valuations. The Fund’s ESG issue areas, which affect people and the planet include, but are not limited to, the following: environment, energy, human rights and employment, community, product purity and safety, governance, and labor and employment.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Boston Common excludes securities of companies that: (1) receive significant revenues (&gt;5%) or have leading market share in production and marketing of tobacco products, including components; (2) receive significant revenues (&gt;5%) or have leading market share in production and marketing of alcoholic beverages, including components; (3) receive significant revenues (&gt;5%) or have leading market share from gambling devices or activities including lotteries and hotels with casinos; (4) operate or have direct equity ownership of nuclear power plants, mine or process uranium for fuel supply crucial components of nuclear power reactors (zero tolerance); (5) receive significant revenues (&gt;10%) from nuclear power plant design, construction, maintenance or parts; (6) demonstrate a history and pattern of marketing unsafe products, asserting false marketing claims, or engaging in irresponsible marketing; (7) engage in irresponsible animal testing or widespread abuses of animals, such as in entertainment and factory farming; (8) receive significant revenues (&gt;5%) from the production of firearms or military weapons systems, including key components; (9) produce or manufacture biological, chemical, or nuclear weapons, anti-personnel landmines, or cluster munitions (zero tolerance); and (10) rank in the top 50 global defense contractors for weapons.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 greater transparency, accountability, disclosure and commitment to ESG issues. In order to prioritize the Adviser’s focus and impact, Boston Common has established a three-year engagement framework with two to three key initiatives across our three sustainability pillars -environmental, social and governance. Boston Common continues to review these initiatives on an annual basis and track engagement impact through our reporting. Boston Common reviews ESG-related impacts by actively encouraging shareholders to participate in proxy voting. Boston Common reviews its custom proxy voting policy prior to the proxy season to ensure the Adviser’s custom voting policy captures the desired corporate engagements’ expectations. Boston Common reviews the proxy voting results with its proxy vendor's custom policy team at the end of the proxy season to ensure the expected outcomes were achieved. Additionally, Boston Common measures and monitors its ESG engagement related impact by compiling the results of its direct dialogue with various portfolio holdings and the shareholder proposals initiated by Boston Common. In addition, Boston Common participates in both dialogue and shareholder proposals initiated by various industry-led coalition groups.</t>
        </is>
      </c>
    </row>
    <row r="20">
      <c r="A20" s="4" t="inlineStr">
        <is>
          <t>Principal Investment Risks</t>
        </is>
      </c>
    </row>
    <row r="21">
      <c r="A21" s="4" t="inlineStr">
        <is>
          <t>There is the risk that you could lose all or a portion of your investment in the International Fund. The following risks are considered principal to the International Fund and could affect the value of your investment in the Fund: • ESG Policy Risk: The International Fund’s ESG policy could cause the International Fund to perform differently compared to similar funds that do not have such a policy. This ESG policy may result in the International Fund foregoing opportunities to buy certain securities when it might otherwise be advantageous to do so, or selling securities for ESG reasons when it might be otherwise disadvantageous for it to do so. The International Fund will vote proxies in a manner which is consistent with its ESG criteria, which may not always be consistent with maximizing short-term performance of the issuer. • Foreign Securities and Emerging Markets Risk: Foreign securities are typically subject to increased risks as compared to U.S. securities, and include risks associated with: (1) internal and external political and economic developments – e.g., the political, economic and social policies and structures of some foreign countries may be less stable and more volatile than those in the United States or some foreign countries may be subject to trading restrictions; (2) trading practices – e.g., government supervision and regulation of foreign securities and currency markets, trading systems and brokers may be less than in the United States; (3) availability of information – e.g., foreign issuers may not be subject to the same disclosure, accounting and financial reporting standards as U.S. issuers, (4) greater volatility; and (5) currency fluctuations. These risks may be greater in emerging market countries. • Risk of Focusing Investment on Region or Country: Investing a significant portion of assets in one country or region makes the International Fund more dependent upon the political and economic circumstances of that particular country or region. ◦ Eurozone Investment Risk - The Economic and Monetary Union of the European Union (EMU) is comprised of the European Union (EU) members that have adopted the euro currency. By adopting the euro as its currency, a member state relinquishes control of its own monetary policies and is subject to fiscal and monetary controls. EMU members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Certain countries and regions in the EU are experiencing significant financial difficulties. Some of these countries may be dependent on assistance from other European governments and institutions or agencies. One or more countries could depart from the EU, which could weaken the EU and, by extension, its remaining members. For example, the United Kingdom’s departure, described in more detail below. ◦ United Kingdom Investment Risk - Commonly known as “Brexit,” the United Kingdom’s exit from the EU may result in substantial volatility in foreign exchange markets and may lead to a sustained weakness in the British pound’s exchange rate against the United States dollar, the euro and other currencies, which may impact fund returns. Brexit may destabilize some or all of the other EU member countries and/or the Eurozone. These developments could result in losses to the International Fund, as there may be negative effects on the value of the International Fund’s investments and/or on the Fund’s ability to enter into certain transactions or value certain investments, and these developments may make it more difficult for the International Fund to exit certain investments at an advantageous time or price. • Impact Investing Risk: The Fund may not succeed in generating a positive ESG and/or social impact. The Fund’s incorporation of ESG and/or social impact criteria into its investment process may cause the Fund to perform differently from a fund that uses a different methodology to identify and/or incorporate ESG and/or social impact criteria or relies solely or primarily on financial metrics. In addition,it may cause it to forego opportunities to buy certain securities that otherwise might be advantageous, or to sell securities when it might otherwise be advantageous to continue to hold these securities. The definition of “impact investing” will vary according to an investor’s beliefs and values. There is no guarantee that Boston Common’s definition of impact investing, ESG security selection criteria, or investment judgment will reflect the beliefs or values of any particular investor. To the extent Boston Common references third-party research and analytics in conducting its proprietary analysis, there is no guarantee that the data will be accurate. Third-party providers may be less effective at rating companies located in the emerging markets and ratings may not be available from time to time. • Equity Risk: Common stocks are susceptible to general stock market fluctuations and to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International Fund.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Boston Common may fail to implement the International Fund’s investment strategies or meet its investment objective.</t>
        </is>
      </c>
    </row>
    <row r="22">
      <c r="A22" s="4" t="inlineStr">
        <is>
          <t>Performance</t>
        </is>
      </c>
    </row>
    <row r="23">
      <c r="A23" s="4" t="inlineStr">
        <is>
          <t>The following performance information provides some indication of the risks of investing in the International Fund.  The bar chart below illustrates how the International Fund’s total returns have varied from year‑to‑year.  The table below illustrates how the International Fund’s average annual total returns for the 1-year, 5-year, 10-year and since-inception periods compare with that of a broad-based securities index.  This comparison is provided to offer a broader market perspective.  The International Fund’s past performance, before and after taxes, is not necessarily an indication of how the International Fund will perform in the future and does not guarantee future results.  Updated performance information is available on the International Fund’s website at www.bostoncommonfunds.com.</t>
        </is>
      </c>
    </row>
    <row r="24">
      <c r="A24" s="4" t="inlineStr">
        <is>
          <t>Calendar Year Total Return As of December 31,</t>
        </is>
      </c>
    </row>
    <row r="26">
      <c r="A26" s="4" t="inlineStr">
        <is>
          <t>Highest Quarterly Return: Q2, 2020 18.15 % Lowest Quarterly Return: Q1, 2020 -19.34 %</t>
        </is>
      </c>
    </row>
    <row r="27">
      <c r="A27" s="4" t="inlineStr">
        <is>
          <t>Average Annual Total Return as of December 31, 2021</t>
        </is>
      </c>
    </row>
    <row r="28">
      <c r="A28" s="4" t="inlineStr">
        <is>
          <t>Average Annual Total Return as of December 31, 2021 1 Year 5 Year 10 Year Since Inception (12/29/2010) International Fund Return Before Taxes 3.46% 10.67% 7.53% 5.48% Return After Taxes on Distributions 2.82% 10.40% 7.24% 5.23% Return After Taxes on Distributions and Sale of Fund Shares 2.78% 8.63% 6.20% 4.49% MSCI EAFE ® Index (reflects no deduction for fees, expenses or taxes) 11.26% 9.55% 8.03% 6.04%</t>
        </is>
      </c>
    </row>
    <row r="29">
      <c r="A29"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In certain cases, Return After Taxes on Distribution and Sale of Fund Shares may be higher than the other return figures for the same period. This will occur when a capital loss is realized upon the sale of International Fund shares or provides an assumed tax benefit that increases the return. Your actual after-tax returns depend on your tax situation and may differ from these shown.</t>
        </is>
      </c>
    </row>
    <row r="30">
      <c r="A30" s="4" t="inlineStr">
        <is>
          <t>Boston Common ESG Impact U.S. Equity Fund</t>
        </is>
      </c>
    </row>
    <row r="31">
      <c r="A31" s="4" t="inlineStr">
        <is>
          <t>Boston Common ESG Impact U.S. Equity Fund</t>
        </is>
      </c>
    </row>
    <row r="32">
      <c r="A32" s="4" t="inlineStr">
        <is>
          <t>Investment Objective</t>
        </is>
      </c>
    </row>
    <row r="33">
      <c r="A33" s="4" t="inlineStr">
        <is>
          <t>The Boston Common ESG Impact U.S. Equity Fund (the “U.S. Equity Fund”) seeks long-term capital appreciation.</t>
        </is>
      </c>
    </row>
    <row r="34">
      <c r="A34" s="4" t="inlineStr">
        <is>
          <t>Fees and Expenses of the U.S. Equity Fund</t>
        </is>
      </c>
    </row>
    <row r="35">
      <c r="A35" s="4" t="inlineStr">
        <is>
          <t>This table describes the fees and expenses that you may pay if you buy, hold and sell shares of the U.S. Equity Fund. You may pay other fees, such as brokerage commissions and other fees to financial intermediaries,which are not reflected in the tables and examples below.</t>
        </is>
      </c>
    </row>
    <row r="36">
      <c r="A36" s="4" t="inlineStr">
        <is>
          <t>Shareholder Fees(fees paid directly from your investment)</t>
        </is>
      </c>
    </row>
    <row r="37">
      <c r="A37" s="4" t="inlineStr">
        <is>
          <t>Shareholder Fees (fees paid directly from your investment) Redemption Fee (as a percentage of amount redeemed within 30 days of purchase) 2.00%</t>
        </is>
      </c>
    </row>
    <row r="38">
      <c r="A38" s="4" t="inlineStr">
        <is>
          <t>Annual Fund Operating Expenses(expenses that you pay each year as a percentage of the value of your investment)</t>
        </is>
      </c>
    </row>
    <row r="39">
      <c r="A39" s="4" t="inlineStr">
        <is>
          <t>Annual Fund Operating Expenses (expenses that you pay each year as a percentage of the value of your investment) Management Fees 0.75% Distribution and Service (12b-1) Fees None Other Expenses 0.39% Total Annual Fund Operating Expenses 1.14% Fee Reduction and/or Expense Reimbursement -0.14% Total Annual Fund Operating Expenses After Fee Reduction and/or Expense Reimbursement (1) 1.00%</t>
        </is>
      </c>
    </row>
    <row r="40">
      <c r="A40" s="4" t="inlineStr">
        <is>
          <t>Example</t>
        </is>
      </c>
    </row>
    <row r="41">
      <c r="A41" s="4" t="inlineStr">
        <is>
          <t>This Example is intended to help you compare the cost of investing in the U.S. Equity Fund with the cost of investing in other mutual funds.  The Example assumes that you invest $10,000 in the U.S. Equity Fund for the time periods indicated and then redeem all of your shares at the end of those periods.  The Example also assumes that your investment has a 5% return each year and that the U.S. Equity Fund’s operating expenses remain the same (taking into account the contractual Expense Cap for the first year only).</t>
        </is>
      </c>
    </row>
    <row r="42">
      <c r="A42" s="4" t="inlineStr">
        <is>
          <t>Although your actual costs may be higher or lower, based on these assumptions, your costs would be:</t>
        </is>
      </c>
    </row>
    <row r="43">
      <c r="A43" s="4" t="inlineStr">
        <is>
          <t>1 Year 3 Years 5 Years 10 Years $102 $348 $614 $1,374</t>
        </is>
      </c>
    </row>
    <row r="44">
      <c r="A44" s="4" t="inlineStr">
        <is>
          <t>Portfolio Turnover</t>
        </is>
      </c>
    </row>
    <row r="45">
      <c r="A45" s="4" t="inlineStr">
        <is>
          <t>The U.S.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U.S. Equity Fund’s performance.  During the most recent fiscal year ended September 30, 2021, the U.S. Equity Fund’s portfolio turnover rate was 19% of the average value of its portfolio.</t>
        </is>
      </c>
    </row>
    <row r="46">
      <c r="A46" s="4" t="inlineStr">
        <is>
          <t>Principal Investment Strategies</t>
        </is>
      </c>
    </row>
    <row r="47">
      <c r="A47" s="4" t="inlineStr">
        <is>
          <t>Boston Common Asset Management, LLC (“Boston Common” or the “Adviser”) seeks to preserve and build capital over the long-term through investing in a diversified portfolio of stocks and American Depositary Receipts (“ADRs”) of companies we believe are high quality (lower debt/total capital, earnings stability and stable cash flow), sustainable and undervalued. We look for companies with sound governance and a history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issues ,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The Adviser reviews company filings, trade journals, and industry reports to understand a company’s products and activities, and place it in context with its peers. We search business and news databases covering over 11,000 publications to capture events and analyses related to corporate practices. Boston Common references additional databases that document defense contracts, legal proceedings, and environmental violations, plus we subscribe to specialized ESG data services. The portfolio managers communicate regularly with trade unions, nongovernmental organizations, activist groups, and government agencies about corporate behavior on the ground and in the far reaches of the world. Boston Common queries corporate management through meetings, letter campaigns, emails, and phone calls about areas of particular concern. Drawing on this mosaic of sources, our analysts distill conclusions about a company’s overall profile across the full set of ESG issue areas. We may incorporate information from one or more third party ESG research providers, news sources, non-governmental organizations, and company and industry contacts. The Fund’s primary third party ESG research providers are MSCI ESG Ratings, MSCI ESG Metrics, MSCI ESG BISR Individual Screens, MSCI ESG Controversies, MSCI ESG BISR Global Sanctions, MSCI ESG Climate Change Metrics, ISS Climate Impact Reporting, Vigeo-Eiris, and Lexis-Nexi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s principal belief is that companies with better ESG performance tend to serve as better long-term investments. Boston Common does not prioritize ESG impacts over returns and will not purchase a security for ESG purposes that has not met our financial criteria as it relates to an attractive balance of fundamentals and valuations. The Fund’s ESG issue areas, which affect people and the planet include, but are not limited to, the following: environment, energy, human rights and employment, community, product purity and safety, governance, and labor and employment.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Boston Common excludes securities of companies that: (1) receive significant revenues (&gt;5%) or have leading market share in production and marketing of tobacco products, including components; (2) receive significant revenues (&gt;5%) or have leading market share in production and marketing of alcoholic beverages, including components; (3) receive significant revenues (&gt;5%) or have leading market share from gambling devices or activities including lotteries and hotels with casinos; (4) operate or have direct equity ownership of nuclear power plants, mine or process uranium for fuel supply crucial components of nuclear power reactors (zero tolerance); (5) receive significant revenues (&gt;10%) from nuclear power plant design, construction, maintenance or parts; (6) demonstrate a history and pattern of marketing unsafe products, asserting false marketing claims, or engaging in irresponsible marketing; (7) engage in irresponsible animal testing or widespread abuses of animals, such as in entertainment and factory farming; (8) receive significant revenues (&gt;5%) from the production of firearms or military weapons systems, including key components; (9) produce or manufacture biological, chemical, or nuclear weapons, anti-personnel landmines, or cluster munitions (zero tolerance); and (10) rank in the top 50 global defense contractors for weapons.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s greater transparency, accountability, disclosure and commitment to ESG issues. In order to prioritize the Adviser’s focus and impact, Boston Common has established a three-year engagement framework with two to three key initiatives across our three sustainability pillars -environmental, social and governance. Boston Common continues to review these initiatives on an annual basis and track engagement impact through our reporting. Boston Common reviews ESG-related impacts by actively encouraging shareholders to participate in proxy voting. Boston Common reviews its custom proxy voting policy prior to the proxy season to ensure the Adviser’s custom voting policy captures the desired corporate engagements’ expectations. Boston Common reviews the proxy voting results with its proxy vendor's custom policy team at the end of the proxy season to ensure the expected outcomes were achieved. Additionally, Boston Common measures and monitors its ESG engagement related impact by compiling the results of its direct dialogue with various portfolio holdings and the shareholder proposals initiated by Boston Common. In addition, Boston Common participates in both dialogue and shareholder proposals initiated by various industry-led coalition groups. The U.S. Equity Fund will normally invest at least 80% of its net assets, plus borrowings for investment purposes, in equity securities of U.S. companies that meet the Adviser’s ESG criteria. Equity securities include common and preferred stocks, as well as securities that are convertible into common stocks. The U.S. Equity Fund may also invest up to 20% of its total assets in ADRs. The U.S. Equity Fund may also invest in other stable, cash-flow generating companies, including publicly-traded Real Estate Investment Trusts (“REITs”). The U.S. Equity Fund generally seeks to invest in companies that have market capitalizations of $2 billion or greater. The U.S. Equity Fund may at times invest a significant portion of its assets (greater than 25%) in specific sectors of the economy, such as in the information technology sector.</t>
        </is>
      </c>
    </row>
    <row r="48">
      <c r="A48" s="4" t="inlineStr">
        <is>
          <t>Principal Investment Risks</t>
        </is>
      </c>
    </row>
    <row r="49">
      <c r="A49" s="4" t="inlineStr">
        <is>
          <t>There is the risk that you could lose all or a portion of your investment in the U.S. Equity Fund. The following risks are considered principal to the U.S. Equity Fund and could affect the value of your investment in the Fund: • ESG Policy Risk: The U.S. Equity Fund’s ESG policy could cause it to perform differently compared to similar funds that do not have such a policy. This ESG policy may result in the U.S. Equity Fund foregoing opportunities to buy certain securities when it might otherwise be advantageous to do so, or selling securities for ESG reasons when it might be otherwise disadvantageous for it to do so. The U.S. Equity Fund will vote proxies in a manner which is consistent with its ESG criteria, which may not always be consistent with maximizing short-term performance of the issuer.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Impact Investing Risk: The Fund may not succeed in generating a positive ESG and/or social impact. The Fund’s incorporation of ESG and/or social impact criteria into its investment process may cause the Fund to perform differently from a fund that uses a different methodology to identify and/or incorporate ESG and/or social impact criteria or relies solely or primarily on financial metrics. In addition,it may cause it to forego opportunities to buy certain securities that otherwise might be advantageous, or to sell securities when it might otherwise be advantageous to continue to hold these securities. The definition of “impact investing” will vary according to an investor’s beliefs and values. There is no guarantee that Boston Common’s definition of impact investing, ESG security selection criteria, or investment judgment will reflect the beliefs or values of any particular investor. To the extent Boston Common references third-party research and analytics in conducting its proprietary analysis, there is no guarantee that the data will be accurate. Third-party providers may be less effective at rating companies located in the emerging markets and ratings may not be available from time to time. • Equity Risk: Common stocks are susceptible to general stock market fluctuations and to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U.S. Equity Fund.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Management Risk: Boston Common may fail to implement the U.S. Equity Fund’s investment strategies or meet its investment objective. • Real Estate Investment Trust Risk: REIT prices may fall because of the failure of borrowers to pay their loans and/or poor management. The value of REITs may also be affected by increases in property taxes and changes in tax laws and interest rates. • Sector Emphasis Risk: This is the risk that the U.S. Equity Fund is subject to a greater risk of loss as a result of adverse economic, business or other developments affecting a specific sector that the U.S. Equity Fund has a focused position in, than if its investments were diversified across a greater number of industry sectors. Some sectors possess particular risks that may not affect other sectors. ◦ Information Technology Risk: Although technology companies are found among a broad range of industries, they often face unusually high price volatility and losses can be significant. Technology companies may be significantly affected by short product cycles, aggressive pricing of products and services, competition from new market entrants and obsolescence of existing technology .</t>
        </is>
      </c>
    </row>
    <row r="50">
      <c r="A50" s="4" t="inlineStr">
        <is>
          <t>Performance</t>
        </is>
      </c>
    </row>
    <row r="51">
      <c r="A51" s="4" t="inlineStr">
        <is>
          <t>The following performance information provides some indication of the risks of investing in the U.S. Equity Fund.  The bar chart below illustrates how the U.S. Equity Fund’s total returns have varied from year‑to‑year.  The table below illustrates how the U.S. Equity Fund’s average annual total returns for the 1-year, 5-year and since-inception periods compare with that of a broad-based securities index.  This comparison is provided to offer a broader market perspective.  The U.S. Equity Fund’s past performance, before and after taxes, is not necessarily an indication of how the U.S. Equity Fund will perform in the future and does not guarantee future results.  Updated performance information is available on the U.S. Equity Fund’s website at www.bostoncommonfunds.com.</t>
        </is>
      </c>
    </row>
    <row r="52">
      <c r="A52" s="4" t="inlineStr">
        <is>
          <t>Calendar Year Total Return As of December 31,</t>
        </is>
      </c>
    </row>
    <row r="54">
      <c r="A54" s="4" t="inlineStr">
        <is>
          <t>Highest Quarterly Return: Q2, 2020 20.10 % Lowest Quarterly Return: Q1, 2020 -18.67 %</t>
        </is>
      </c>
    </row>
    <row r="55">
      <c r="A55" s="4" t="inlineStr">
        <is>
          <t>Average Annual Total Return as of December 31, 2021</t>
        </is>
      </c>
    </row>
    <row r="56">
      <c r="A56" s="4" t="inlineStr">
        <is>
          <t>Average Annual Total Return as of December 31, 2021 1 Year 5 Year Since Inception (4/30/2012) U.S. Equity Fund Return Before Taxes 24.54% 16.08% 13.39% Return After Taxes on Distributions 23.30% 15.16% 12.65% Return After Taxes on Distributions and Sale of Fund Shares 15.37% 12.77% 10.98% S&amp;P 500 ® Index (reflects no deduction for fees, expenses or taxes) 28.71% 18.47% 15.81%</t>
        </is>
      </c>
    </row>
    <row r="57">
      <c r="A57"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RAs. 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58">
      <c r="A58" s="4" t="inlineStr">
        <is>
          <t>Boston Common ESG Impact Emerging Markets Fund</t>
        </is>
      </c>
    </row>
    <row r="59">
      <c r="A59" s="4" t="inlineStr">
        <is>
          <t>Boston Common ESG Impact Emerging Markets Fund</t>
        </is>
      </c>
    </row>
    <row r="60">
      <c r="A60" s="4" t="inlineStr">
        <is>
          <t>Investment Objective</t>
        </is>
      </c>
    </row>
    <row r="61">
      <c r="A61" s="4" t="inlineStr">
        <is>
          <t>The Boston Common ESG Impact Emerging Markets Fund (the “Emerging Markets Fund” or “Fund”) seeks long-term capital appreciation.</t>
        </is>
      </c>
    </row>
    <row r="62">
      <c r="A62" s="4" t="inlineStr">
        <is>
          <t>Fees and Expenses of the Emerging Markets Fund</t>
        </is>
      </c>
    </row>
    <row r="63">
      <c r="A63" s="4" t="inlineStr">
        <is>
          <t>This table describes the fees and expenses that you may pay if you buy, hold and sell shares of the Emerging Markets Fund. You may pay other fees, such as brokerage commissions and other fees to financial intermediaries, which are not reflected in the tables and examples below.</t>
        </is>
      </c>
    </row>
    <row r="64">
      <c r="A64" s="4" t="inlineStr">
        <is>
          <t>Shareholder Fees(fees paid directly from your investment)</t>
        </is>
      </c>
    </row>
    <row r="65">
      <c r="A65" s="4" t="inlineStr">
        <is>
          <t>Shareholder Fees (fees paid directly from your investment) Redemption Fee (as a percentage of amount redeemed within 30 days of purchase) 2.00%</t>
        </is>
      </c>
    </row>
    <row r="66">
      <c r="A66" s="4" t="inlineStr">
        <is>
          <t>Annual Fund Operating Expenses(expenses that you pay each year as a percentage of the value of your investment)</t>
        </is>
      </c>
    </row>
    <row r="67">
      <c r="A67" s="4" t="inlineStr">
        <is>
          <t>Annual Fund Operating Expenses (expenses that you pay each year as a percentage of the value of your investment) Management Fees 0.85% Distribution and Service (12b-1) Fees None Other Expenses (1)(2) 62.64% Total Annual Fund Operating Expenses 63.49% Fee Reduction and/or Expense Reimbursement -62.50% Total Annual Fund Operating Expenses After Fee Reduction and/or Expense Reimbursement (3) 0.99%</t>
        </is>
      </c>
    </row>
    <row r="68">
      <c r="A68" s="4" t="inlineStr">
        <is>
          <t>Example</t>
        </is>
      </c>
    </row>
    <row r="69">
      <c r="A69" s="4" t="inlineStr">
        <is>
          <t>This Example is intended to help you compare the cost of investing in the Fund with the cost of investing in other mutual funds.  The Example assumes that you invest $10,000 in the Emerging Markets Fund for the time periods indicated and then redeem all of your shares at the end of those periods.  The Example also assumes that your investment has a 5% return each year and that the Emerging Markets Fund’s operating expenses remain the same (except that the example reflects the fee reduction/expense reimbursement arrangement through January 31, 2024).</t>
        </is>
      </c>
    </row>
    <row r="70">
      <c r="A70" s="4" t="inlineStr">
        <is>
          <t>Although your actual costs may be higher or lower, based on these assumptions, your costs would be:</t>
        </is>
      </c>
    </row>
    <row r="71">
      <c r="A71" s="4" t="inlineStr">
        <is>
          <t>1 Year 3 Years $101 $498</t>
        </is>
      </c>
    </row>
    <row r="72">
      <c r="A72" s="4" t="inlineStr">
        <is>
          <t>Portfolio Turnover</t>
        </is>
      </c>
    </row>
    <row r="73">
      <c r="A73" s="4" t="inlineStr">
        <is>
          <t>The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ended September 30, 2021, the Emerging Markets Fund’s portfolio turnover rate was 0% of the average value of its portfolio.</t>
        </is>
      </c>
    </row>
    <row r="74">
      <c r="A74" s="4" t="inlineStr">
        <is>
          <t>Principal Investment Strategies</t>
        </is>
      </c>
    </row>
    <row r="75">
      <c r="A75" s="4" t="inlineStr">
        <is>
          <t>Boston Common Asset Management, LLC (“Boston Common” or the “Adviser”) seeks to preserve and build capital over the long-term through investing in a diversified portfolio of common stocks , American Depositary Receipts (“ADRs”), European Depositary Receipts (“EDRs”) and Global Depositary Receipts (“GDRs”) of companies we believe are high quality (lower debt/total capital, earnings stability and stable cash flow), sustainable and undervalued. We seek companies with sound governance and histories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issues,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The Adviser reviews company filings, trade journals, and industry reports to understand a company’s products and activities, and place it in context with its peers. We search business and news databases covering over 11,000 publications to capture events and analyses related to corporate practices. Boston Common references additional databases that document defense contracts, legal proceedings, and environmental violations, plus we subscribe to specialized ESG data services. The portfolio managers communicate regularly with trade unions, nongovernmental organizations, activist groups, and government agencies about corporate behavior on the ground and in the far reaches of the world. Boston Common queries corporate management through meetings, letter campaigns, emails, and phone calls about areas of particular concern. Drawing on this mosaic of sources, our analysts distill conclusions about a company’s overall profile across the full set of ESG issue areas.We may incorporate information from one or more third party ESG research providers, news sources, non-governmental organizations, and company and industry contacts. The Fund’s primary third party ESG research providers are MSCI ESG Ratings, MSCI ESG Metrics, MSCI ESG BISR Individual Screens, MSCI ESG Controversies, MSCI ESG BISR Global Sanctions, MSCI ESG Climate Change Metrics, ISS Climate Impact Reporting, Vigeo-Eiris, and Lexis-Nexi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s principal belief is that companies with better ESG performance tend to serve as better long-term investments. Boston Common does not prioritize ESG impacts over returns and will not purchase a security for ESG purposes that has not met our financial criteria as it relates to an attractive balance of fundamentals and valuations. The Fund’s ESG issue areas, which affect people and the planet include, but are not limited to, the following: environment, energy, human rights and employment, community, product purity and safety, governance, and labor and employment.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Boston Common excludes securities of companies that: (1) receive significant revenues (&gt;5%) or have leading market share in production and marketing of tobacco products, including components; (2) receive significant revenues (&gt;5%) or have leading market share in production and marketing of alcoholic beverages, including components; (3) receive significant revenues (&gt;5%) or have leading market share from gambling devices or activities including lotteries and hotels with casinos; (4) operate or have direct equity ownership of nuclear power plants, mine or process uranium for fuel supply crucial components of nuclear power reactors (zero tolerance); (5) receive significant revenues (&gt;10%) from nuclear power plant design, construction, maintenance or parts; (6) demonstrate a history and pattern of marketing unsafe products, asserting false marketing claims, or engaging in irresponsible marketing; (7) engage in irresponsible animal testing or widespread abuses of animals, such as in entertainment and factory farming; (8) receive significant revenues (&gt;5%) from the production of firearms or military weapons systems, including key components; (9) produce or manufacture biological, chemical, or nuclear weapons, anti-personnel landmines, or cluster munitions (zero tolerance); and (10) rank in the top 50 global defense contractors for weapons.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 greater transparency, accountability, disclosure and commitment to ESG issues. In order to prioritize the Adviser’s focus and impact, Boston Common has established a three-year engagement framework with two to three key initiatives across our three sustainability pillars -environmental, social and governance. Boston Common continues to review these initiatives on an annual basis and track engagement impact through our reporting. Boston Common reviews ESG-related impacts by actively encouraging shareholders to participate in proxy voting. Boston Common reviews its custom proxy voting policy prior to the proxy season to ensure the Adviser’s custom voting policy captures the desired corporate engagements’ expectations. Boston Common reviews the proxy voting results with its proxy vendor's custom policy team at the end of the proxy season to ensure the expected outcomes were achieved. Additionally, Boston Common measures and monitors its ESG engagement related impact by compiling the results of its direct dialogue with various portfolio holdings and the shareholder proposals initiated by Boston Common. In addition, Boston Common participates in both dialogue and shareholder proposals initiated by various industry-led coalition groups.</t>
        </is>
      </c>
    </row>
    <row r="76">
      <c r="A76" s="4" t="inlineStr">
        <is>
          <t>Principal Investment Risks</t>
        </is>
      </c>
    </row>
    <row r="77">
      <c r="A77" s="4" t="inlineStr">
        <is>
          <t>There is the risk that you could lose all or a portion of your investment in the Fund. The following risks are considered principal to the Fund and could affect the value of your investment in the Fund: • ESG Policy Risk: The Emerging Markets Fund’s ESG policy could cause the Emerging Markets Fund to perform differently compared to similar funds that do not have such a policy. This ESG policy may result in the Emerging Markets Fund foregoing opportunities to buy certain securities when it might otherwise be advantageous to do so, or selling securities for ESG reasons when it might be otherwise disadvantageous for it to do so. The Emerging Markets Fund will vote proxies in a manner which is consistent with its ESG criteria, which may not always be consistent with maximizing short-term performance of the issuer. • Emerging Markets Risk: Emerging markets may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 • Impact Investing Risk: The Fund may not succeed in generating a positive ESG and/or social impact. The Fund’s incorporation of ESG and/or social impact criteria into its investment process may cause the Fund to perform differently from a fund that uses a different methodology to identify and/or incorporate ESG and/or social impact criteria or relies solely or primarily on financial metrics. In addition,it may cause it to forego opportunities to buy certain securities that otherwise might be advantageous, or to sell securities when it might otherwise be advantageous to continue to hold these securities. The definition of “impact investing” will vary according to an investor’s beliefs and values. There is no guarantee that Boston Common’s definition of impact investing, ESG security selection criteria, or investment judgment will reflect the beliefs or values of any particular investor. To the extent Boston Common references third-party research and analytics in conducting its proprietary analysis, there is no guarantee that the data will be accurate. Third-party providers may be less effective at rating companies located in the emerging markets and ratings may not be available from time to time. • Foreign Securities Risk: Foreign securities are typically subject to increased risks as compared to U.S. securities, and include risks associated with: (1) internal and external political and economic developments – e.g., the political, economic and social policies and structures of some foreign countries may be less stable and more volatile than those in the United States or some foreign countries may be subject to trading restrictions; (2) trading practices – e.g., government supervision and regulation of foreign securities and currency markets, trading systems and brokers may be less than in the United States; (3) availability of information – e.g., foreign issuers may not be subject to the same disclosure, accounting and financial reporting standards as U.S. issuers, (4) greater volatility; and (5) currency fluctuations. • Specific Country or Region Risk: Investing a significant portion of assets in one country or region makes the Fund more dependent upon the political and economic circumstances of that particular country or region. ◦ Eurozone Investment Risk - The Economic and Monetary Union of the European Union (EMU) is comprised of the European Union (EU) members that have adopted the euro currency. By adopting the euro as its currency, a member state relinquishes control of its own monetary policies and is subject to fiscal and monetary controls. EMU members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Certain countries and regions in the EU are experiencing significant financial difficulties. Some of these countries may be dependent on assistance from other European governments and institutions or agencies. One or more countries could depart from the EU, which could weaken the EU and, by extension, its remaining members. ◦ Asia Investment Risk - Investments in countries in the Asian region will be impacted by the market conditions, legislative or regulatory changes, competition, or political, economic and other developments in Asia. Investments in China may subject the Fund to certain additional risks, including exposure to currency fluctuations, less liquidity, expropriation, confiscatory taxation, nationalization, exchange control regulations (including currency blockage), trading halts, imposition of tariffs, limitations on repatriation and differing legal standards. • Equity Risk: Common stocks are susceptible to general stock market fluctuations which may result in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 ETF Trading Risk: To the extent the Fund invests in ETFs, it is subject to additional risks that do not apply to mutual funds, including the risk that the market price of an ETF’s shares may trade at a discount to its net asset value (“NAV”), an active secondary trading market may not develop or be maintained, or trading may be halted by the exchange in which the ETFs trade, which may impact the Fund’s ability to sell its shares of an ETF. Where all or portion of the ETF’s underlying securities trade in a market that is closed when the market in which the ETF shares and listed in trading is open, there may be changes between the last quote and the closed foreign market and the value of such security during the ETF’s domestic trading day. • Foreign Currency Risk: Currency movements may negatively impact value even when there is no change in value of the security in the issuer’s home country. Currency management strategies may substantially change the Emerging Markets Fund’s exposure to currency exchange rates and could result in losses to the Fund if currencies do not perform as Boston Common expects.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Investments in Other Investment Companies: To the extent the Fund invests in shares of other investment companies, you will indirectly bear fees and expenses charged by those investment companies and will be subject to the risks that those investment companies are subject to.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Boston Common may fail to implement the Emerging Markets Fund’s investment strategies or meet its investment objective. •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 New Fund Risk: As a new fund, there can be no assurance that the Fund will grow or maintain an economically viable size. • Sector-Focus Risk: Investing a significant portion of the Fund’s assets in one sector of the market exposes the Fund to greater market risk and potential monetary losses than if those assets were spread among various sectors.</t>
        </is>
      </c>
    </row>
    <row r="78">
      <c r="A78" s="4" t="inlineStr">
        <is>
          <t>Performance</t>
        </is>
      </c>
    </row>
    <row r="79">
      <c r="A79" s="4" t="inlineStr">
        <is>
          <t>Performance information for the Fund is not included because the Fund did not have one full calendar year of performance prior to the date of this prospectus.  Performance information will be available once the Fund has at least one calendar year of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oston Common ESG Impact International Fund</t>
        </is>
      </c>
    </row>
    <row r="3">
      <c r="A3" s="3" t="inlineStr">
        <is>
          <t>Prospectus [Line Items]</t>
        </is>
      </c>
      <c r="B3" s="4" t="inlineStr">
        <is>
          <t>rr_ProspectusLineItems</t>
        </is>
      </c>
    </row>
    <row r="4">
      <c r="A4" s="4" t="inlineStr">
        <is>
          <t>Risk/Return [Heading]</t>
        </is>
      </c>
      <c r="B4" s="4" t="inlineStr">
        <is>
          <t>rr_RiskReturnHeading</t>
        </is>
      </c>
      <c r="C4" s="4" t="inlineStr">
        <is>
          <t>Boston Common ESG Impact International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oston Common ESG Impact International Fund (the “International Fund”) seeks long-term capital appreciation.</t>
        </is>
      </c>
    </row>
    <row r="7">
      <c r="A7" s="4" t="inlineStr">
        <is>
          <t>Expense [Heading]</t>
        </is>
      </c>
      <c r="B7" s="4" t="inlineStr">
        <is>
          <t>rr_ExpenseHeading</t>
        </is>
      </c>
      <c r="C7" s="4" t="inlineStr">
        <is>
          <t>Fees and Expenses of the International Fund</t>
        </is>
      </c>
    </row>
    <row r="8">
      <c r="A8" s="4" t="inlineStr">
        <is>
          <t>Expense Narrative [Text Block]</t>
        </is>
      </c>
      <c r="B8" s="4" t="inlineStr">
        <is>
          <t>rr_ExpenseNarrativeTextBlock</t>
        </is>
      </c>
      <c r="C8" s="4" t="inlineStr">
        <is>
          <t>This table describes the fees and expenses that you may pay if you buy, hold, and sell shares of the International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International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above example, affect the International Fund’s performance. During the most recent fiscal year ended September 30, 2021, the International Fund’s portfolio turnover rate was 24% of the average value of its portfolio.</t>
        </is>
      </c>
    </row>
    <row r="13">
      <c r="A13" s="4" t="inlineStr">
        <is>
          <t>Portfolio Turnover, Rate</t>
        </is>
      </c>
      <c r="B13" s="4" t="inlineStr">
        <is>
          <t>rr_PortfolioTurnoverRate</t>
        </is>
      </c>
      <c r="C13" s="4" t="inlineStr">
        <is>
          <t>24.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International Fund with the cost of investing in other mutual funds.  The Example assumes that you invest $10,000 in the International Fund for the time periods indicated and then redeem all of your shares at the end of those periods.  The Example also assumes that your investment has a 5% return each year and that the International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Boston Common Asset Management, LLC (“Boston Common” or the “Adviser”) seeks to preserve and build capital over the long-term through investing in a diversified portfolio of common stocks, American Depositary Receipts (“ADRs”), European Depositary Receipts (“EDRs”) and Global Depositary Receipts (“GDRs”) of companies we believe are high quality (lower debt/total capital, earnings stability and stable cash flow), sustainable and undervalued. We seek companies with sound governance and histories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issues ,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The Adviser reviews company filings, trade journals, and industry reports to understand a company’s products and activities, and place it in context with its peers. We search business and news databases covering over 11,000 publications to capture events and analyses related to corporate practices. Boston Common references additional databases that document defense contracts, legal proceedings, and environmental violations, plus we subscribe to specialized ESG data services. The portfolio managers communicate regularly with trade unions, nongovernmental organizations, activist groups, and government agencies about corporate behavior on the ground and in the far reaches of the world. Boston Common queries corporate management through meetings, letter campaigns, emails, and phone calls about areas of particular concern. Drawing on this mosaic of sources, our analysts distill conclusions about a company’s overall profile across the full set of ESG issue areas. We may incorporate information from one or more third party ESG research providers, news sources, non-governmental organizations, and company and industry contacts. The Fund’s primary third party ESG research providers are MSCI ESG Ratings, MSCI ESG Metrics, MSCI ESG BISR Individual Screens, MSCI ESG Controversies, MSCI ESG BISR Global Sanctions, MSCI ESG Climate Change Metrics, ISS Climate Impact Reporting, Vigeo-Eiris, and Lexis-Nexi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s principal belief is that companies with better ESG performance tend to serve as better long-term investments. Boston Common does not prioritize ESG impacts over returns and will not purchase a security for ESG purposes that has not met our financial criteria as it relates to an attractive balance of fundamentals and valuations. The Fund’s ESG issue areas, which affect people and the planet include, but are not limited to, the following: environment, energy, human rights and employment, community, product purity and safety, governance, and labor and employment.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Boston Common excludes securities of companies that: (1) receive significant revenues (&gt;5%) or have leading market share in production and marketing of tobacco products, including components; (2) receive significant revenues (&gt;5%) or have leading market share in production and marketing of alcoholic beverages, including components; (3) receive significant revenues (&gt;5%) or have leading market share from gambling devices or activities including lotteries and hotels with casinos; (4) operate or have direct equity ownership of nuclear power plants, mine or process uranium for fuel supply crucial components of nuclear power reactors (zero tolerance); (5) receive significant revenues (&gt;10%) from nuclear power plant design, construction, maintenance or parts; (6) demonstrate a history and pattern of marketing unsafe products, asserting false marketing claims, or engaging in irresponsible marketing; (7) engage in irresponsible animal testing or widespread abuses of animals, such as in entertainment and factory farming; (8) receive significant revenues (&gt;5%) from the production of firearms or military weapons systems, including key components; (9) produce or manufacture biological, chemical, or nuclear weapons, anti-personnel landmines, or cluster munitions (zero tolerance); and (10) rank in the top 50 global defense contractors for weapons.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 greater transparency, accountability, disclosure and commitment to ESG issues. In order to prioritize the Adviser’s focus and impact, Boston Common has established a three-year engagement framework with two to three key initiatives across our three sustainability pillars -environmental, social and governance. Boston Common continues to review these initiatives on an annual basis and track engagement impact through our reporting. Boston Common reviews ESG-related impacts by actively encouraging shareholders to participate in proxy voting. Boston Common reviews its custom proxy voting policy prior to the proxy season to ensure the Adviser’s custom voting policy captures the desired corporate engagements’ expectations. Boston Common reviews the proxy voting results with its proxy vendor's custom policy team at the end of the proxy season to ensure the expected outcomes were achieved. Additionally, Boston Common measures and monitors its ESG engagement related impact by compiling the results of its direct dialogue with various portfolio holdings and the shareholder proposals initiated by Boston Common. In addition, Boston Common participates in both dialogue and shareholder proposals initiated by various industry-led coalition group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re is the risk that you could lose all or a portion of your investment in the International Fund. The following risks are considered principal to the International Fund and could affect the value of your investment in the Fund: • ESG Policy Risk: The International Fund’s ESG policy could cause the International Fund to perform differently compared to similar funds that do not have such a policy. This ESG policy may result in the International Fund foregoing opportunities to buy certain securities when it might otherwise be advantageous to do so, or selling securities for ESG reasons when it might be otherwise disadvantageous for it to do so. The International Fund will vote proxies in a manner which is consistent with its ESG criteria, which may not always be consistent with maximizing short-term performance of the issuer. • Foreign Securities and Emerging Markets Risk: Foreign securities are typically subject to increased risks as compared to U.S. securities, and include risks associated with: (1) internal and external political and economic developments – e.g., the political, economic and social policies and structures of some foreign countries may be less stable and more volatile than those in the United States or some foreign countries may be subject to trading restrictions; (2) trading practices – e.g., government supervision and regulation of foreign securities and currency markets, trading systems and brokers may be less than in the United States; (3) availability of information – e.g., foreign issuers may not be subject to the same disclosure, accounting and financial reporting standards as U.S. issuers, (4) greater volatility; and (5) currency fluctuations. These risks may be greater in emerging market countries. • Risk of Focusing Investment on Region or Country: Investing a significant portion of assets in one country or region makes the International Fund more dependent upon the political and economic circumstances of that particular country or region. ◦ Eurozone Investment Risk - The Economic and Monetary Union of the European Union (EMU) is comprised of the European Union (EU) members that have adopted the euro currency. By adopting the euro as its currency, a member state relinquishes control of its own monetary policies and is subject to fiscal and monetary controls. EMU members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Certain countries and regions in the EU are experiencing significant financial difficulties. Some of these countries may be dependent on assistance from other European governments and institutions or agencies. One or more countries could depart from the EU, which could weaken the EU and, by extension, its remaining members. For example, the United Kingdom’s departure, described in more detail below. ◦ United Kingdom Investment Risk - Commonly known as “Brexit,” the United Kingdom’s exit from the EU may result in substantial volatility in foreign exchange markets and may lead to a sustained weakness in the British pound’s exchange rate against the United States dollar, the euro and other currencies, which may impact fund returns. Brexit may destabilize some or all of the other EU member countries and/or the Eurozone. These developments could result in losses to the International Fund, as there may be negative effects on the value of the International Fund’s investments and/or on the Fund’s ability to enter into certain transactions or value certain investments, and these developments may make it more difficult for the International Fund to exit certain investments at an advantageous time or price. • Impact Investing Risk: The Fund may not succeed in generating a positive ESG and/or social impact. The Fund’s incorporation of ESG and/or social impact criteria into its investment process may cause the Fund to perform differently from a fund that uses a different methodology to identify and/or incorporate ESG and/or social impact criteria or relies solely or primarily on financial metrics. In addition,it may cause it to forego opportunities to buy certain securities that otherwise might be advantageous, or to sell securities when it might otherwise be advantageous to continue to hold these securities. The definition of “impact investing” will vary according to an investor’s beliefs and values. There is no guarantee that Boston Common’s definition of impact investing, ESG security selection criteria, or investment judgment will reflect the beliefs or values of any particular investor. To the extent Boston Common references third-party research and analytics in conducting its proprietary analysis, there is no guarantee that the data will be accurate. Third-party providers may be less effective at rating companies located in the emerging markets and ratings may not be available from time to time. • Equity Risk: Common stocks are susceptible to general stock market fluctuations and to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International Fund.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Boston Common may fail to implement the International Fund’s investment strategies or meet its investment objective.</t>
        </is>
      </c>
    </row>
    <row r="21">
      <c r="A21" s="4" t="inlineStr">
        <is>
          <t>Risk Lose Money [Text]</t>
        </is>
      </c>
      <c r="B21" s="4" t="inlineStr">
        <is>
          <t>rr_RiskLoseMoney</t>
        </is>
      </c>
      <c r="C21" s="4" t="inlineStr">
        <is>
          <t>There is the risk that you could lose all or a portion of your investment in the International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provides some indication of the risks of investing in the International Fund.  The bar chart below illustrates how the International Fund’s total returns have varied from year‑to‑year.  The table below illustrates how the International Fund’s average annual total returns for the 1-year, 5-year, 10-year and since-inception periods compare with that of a broad-based securities index.  This comparison is provided to offer a broader market perspective.  The International Fund’s past performance, before and after taxes, is not necessarily an indication of how the International Fund will perform in the future and does not guarantee future results.  Updated performance information is available on the International Fund’s website at www.bostoncommonfunds.com.</t>
        </is>
      </c>
    </row>
    <row r="24">
      <c r="A24" s="4" t="inlineStr">
        <is>
          <t>Performance Information Illustrates Variability of Returns [Text]</t>
        </is>
      </c>
      <c r="B24" s="4" t="inlineStr">
        <is>
          <t>rr_PerformanceInformationIllustratesVariabilityOfReturns</t>
        </is>
      </c>
      <c r="C24" s="4" t="inlineStr">
        <is>
          <t>The following performance information provides some indication of the risks of investing in the International Fund.</t>
        </is>
      </c>
    </row>
    <row r="25">
      <c r="A25" s="4" t="inlineStr">
        <is>
          <t>Performance Availability Website Address [Text]</t>
        </is>
      </c>
      <c r="B25" s="4" t="inlineStr">
        <is>
          <t>rr_PerformanceAvailabilityWebSiteAddress</t>
        </is>
      </c>
      <c r="C25" s="4" t="inlineStr">
        <is>
          <t>www.bostoncommonfunds.com</t>
        </is>
      </c>
    </row>
    <row r="26">
      <c r="A26" s="4" t="inlineStr">
        <is>
          <t>Performance Past Does Not Indicate Future [Text]</t>
        </is>
      </c>
      <c r="B26" s="4" t="inlineStr">
        <is>
          <t>rr_PerformancePastDoesNotIndicateFuture</t>
        </is>
      </c>
      <c r="C26" s="4" t="inlineStr">
        <is>
          <t>The International Fund’s past performance, before and after taxes, is not necessarily an indication of how the International Fund will perform in the future and does not guarantee future results.</t>
        </is>
      </c>
    </row>
    <row r="27">
      <c r="A27" s="4" t="inlineStr">
        <is>
          <t>Bar Chart [Heading]</t>
        </is>
      </c>
      <c r="B27" s="4" t="inlineStr">
        <is>
          <t>rr_BarChartHeading</t>
        </is>
      </c>
      <c r="C27" s="4" t="inlineStr">
        <is>
          <t>Calendar Year Total Return As of December 31,</t>
        </is>
      </c>
    </row>
    <row r="28">
      <c r="A28" s="4" t="inlineStr">
        <is>
          <t>Bar Chart Closing [Text Block]</t>
        </is>
      </c>
      <c r="B28" s="4" t="inlineStr">
        <is>
          <t>rr_BarChartClosingTextBlock</t>
        </is>
      </c>
      <c r="C28" s="4" t="inlineStr">
        <is>
          <t>Highest Quarterly Return: Q2, 2020 18.15 % Lowest Quarterly Return: Q1, 2020 -19.34 %</t>
        </is>
      </c>
    </row>
    <row r="29">
      <c r="A29" s="4" t="inlineStr">
        <is>
          <t>Highest Quarterly Return, Label</t>
        </is>
      </c>
      <c r="B29" s="4" t="inlineStr">
        <is>
          <t>rr_HighestQuarterlyReturnLabel</t>
        </is>
      </c>
      <c r="C29" s="4" t="inlineStr">
        <is>
          <t>Highest Quarterly Return:</t>
        </is>
      </c>
    </row>
    <row r="30">
      <c r="A30" s="4" t="inlineStr">
        <is>
          <t>Highest Quarterly Return, Date</t>
        </is>
      </c>
      <c r="B30" s="4" t="inlineStr">
        <is>
          <t>rr_BarChartHighestQuarterlyReturnDate</t>
        </is>
      </c>
      <c r="C30" s="4" t="inlineStr">
        <is>
          <t>Jun. 30,
		2020</t>
        </is>
      </c>
    </row>
    <row r="31">
      <c r="A31" s="4" t="inlineStr">
        <is>
          <t>Highest Quarterly Return</t>
        </is>
      </c>
      <c r="B31" s="4" t="inlineStr">
        <is>
          <t>rr_BarChartHighestQuarterlyReturn</t>
        </is>
      </c>
      <c r="C31" s="4" t="inlineStr">
        <is>
          <t>18.15%</t>
        </is>
      </c>
    </row>
    <row r="32">
      <c r="A32" s="4" t="inlineStr">
        <is>
          <t>Lowest Quarterly Return, Label</t>
        </is>
      </c>
      <c r="B32" s="4" t="inlineStr">
        <is>
          <t>rr_LowestQuarterlyReturnLabel</t>
        </is>
      </c>
      <c r="C32" s="4" t="inlineStr">
        <is>
          <t>Lowest Quarterly Return:</t>
        </is>
      </c>
    </row>
    <row r="33">
      <c r="A33" s="4" t="inlineStr">
        <is>
          <t>Lowest Quarterly Return, Date</t>
        </is>
      </c>
      <c r="B33" s="4" t="inlineStr">
        <is>
          <t>rr_BarChartLowestQuarterlyReturnDate</t>
        </is>
      </c>
      <c r="C33" s="4" t="inlineStr">
        <is>
          <t>Mar. 31,
		2020</t>
        </is>
      </c>
    </row>
    <row r="34">
      <c r="A34" s="4" t="inlineStr">
        <is>
          <t>Lowest Quarterly Return</t>
        </is>
      </c>
      <c r="B34" s="4" t="inlineStr">
        <is>
          <t>rr_BarChartLowestQuarterlyReturn</t>
        </is>
      </c>
      <c r="C34" s="4" t="inlineStr">
        <is>
          <t>(19.34%)</t>
        </is>
      </c>
    </row>
    <row r="35">
      <c r="A35" s="4" t="inlineStr">
        <is>
          <t>Performance Table Heading</t>
        </is>
      </c>
      <c r="B35" s="4" t="inlineStr">
        <is>
          <t>rr_PerformanceTableHeading</t>
        </is>
      </c>
      <c r="C35" s="4" t="inlineStr">
        <is>
          <t>Average Annual Total Return as of December 31, 2021</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es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is>
      </c>
    </row>
    <row r="39">
      <c r="A39" s="4" t="inlineStr">
        <is>
          <t>Performance Table One Class of after Tax Shown [Text]</t>
        </is>
      </c>
      <c r="B39" s="4" t="inlineStr">
        <is>
          <t>rr_PerformanceTableOneClassOfAfterTaxShown</t>
        </is>
      </c>
      <c r="C39" s="4" t="inlineStr">
        <is>
          <t>Your actual after-tax returns depend on your tax situation and may differ from these shown.</t>
        </is>
      </c>
    </row>
    <row r="40">
      <c r="A40" s="4" t="inlineStr">
        <is>
          <t>Performance Table Explanation after Tax Higher</t>
        </is>
      </c>
      <c r="B40" s="4" t="inlineStr">
        <is>
          <t>rr_PerformanceTableExplanationAfterTaxHigher</t>
        </is>
      </c>
      <c r="C40" s="4" t="inlineStr">
        <is>
          <t>In certain cases, Return After Taxes on Distribution and Sale of Fund Shares may be higher than the other return figures for the same period. This will occur when a capital loss is realized upon the sale of International Fund shares or provides an assumed tax benefit that increases the return.</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In certain cases, Return After Taxes on Distribution and Sale of Fund Shares may be higher than the other return figures for the same period. This will occur when a capital loss is realized upon the sale of International Fund shares or provides an assumed tax benefit that increases the return. Your actual after-tax returns depend on your tax situation and may differ from these shown.</t>
        </is>
      </c>
    </row>
    <row r="42">
      <c r="A42" s="4" t="inlineStr">
        <is>
          <t>Boston Common ESG Impact International Fund | MSCI EAFE®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MSCI EAFE® Index (reflects no deduction for fees, expenses or taxes)</t>
        </is>
      </c>
    </row>
    <row r="45">
      <c r="A45" s="4" t="inlineStr">
        <is>
          <t>1 Year</t>
        </is>
      </c>
      <c r="B45" s="4" t="inlineStr">
        <is>
          <t>rr_AverageAnnualReturnYear01</t>
        </is>
      </c>
      <c r="C45" s="4" t="inlineStr">
        <is>
          <t>11.26%</t>
        </is>
      </c>
    </row>
    <row r="46">
      <c r="A46" s="4" t="inlineStr">
        <is>
          <t>5 Years</t>
        </is>
      </c>
      <c r="B46" s="4" t="inlineStr">
        <is>
          <t>rr_AverageAnnualReturnYear05</t>
        </is>
      </c>
      <c r="C46" s="4" t="inlineStr">
        <is>
          <t>9.55%</t>
        </is>
      </c>
    </row>
    <row r="47">
      <c r="A47" s="4" t="inlineStr">
        <is>
          <t>10 Years</t>
        </is>
      </c>
      <c r="B47" s="4" t="inlineStr">
        <is>
          <t>rr_AverageAnnualReturnYear10</t>
        </is>
      </c>
      <c r="C47" s="4" t="inlineStr">
        <is>
          <t>8.03%</t>
        </is>
      </c>
    </row>
    <row r="48">
      <c r="A48" s="4" t="inlineStr">
        <is>
          <t>Since Inception</t>
        </is>
      </c>
      <c r="B48" s="4" t="inlineStr">
        <is>
          <t>rr_AverageAnnualReturnSinceInception</t>
        </is>
      </c>
      <c r="C48" s="4" t="inlineStr">
        <is>
          <t>6.04%</t>
        </is>
      </c>
    </row>
    <row r="49">
      <c r="A49" s="4" t="inlineStr">
        <is>
          <t>Boston Common ESG Impact International Fund | Boston Common ESG Impact International Fund</t>
        </is>
      </c>
    </row>
    <row r="50">
      <c r="A50" s="3" t="inlineStr">
        <is>
          <t>Prospectus [Line Items]</t>
        </is>
      </c>
      <c r="B50" s="4" t="inlineStr">
        <is>
          <t>rr_ProspectusLineItems</t>
        </is>
      </c>
    </row>
    <row r="51">
      <c r="A51" s="4" t="inlineStr">
        <is>
          <t>Trading Symbol</t>
        </is>
      </c>
      <c r="B51" s="4" t="inlineStr">
        <is>
          <t>dei_TradingSymbol</t>
        </is>
      </c>
      <c r="C51" s="4" t="inlineStr">
        <is>
          <t>BCAIX</t>
        </is>
      </c>
    </row>
    <row r="52">
      <c r="A52" s="4" t="inlineStr">
        <is>
          <t>Redemption Fee (as a percentage of Amount Redeemed)</t>
        </is>
      </c>
      <c r="B52" s="4" t="inlineStr">
        <is>
          <t>rr_RedemptionFeeOverRedemption</t>
        </is>
      </c>
      <c r="C52" s="4" t="inlineStr">
        <is>
          <t>2.00%</t>
        </is>
      </c>
    </row>
    <row r="53">
      <c r="A53" s="4" t="inlineStr">
        <is>
          <t>Management Fees (as a percentage of Assets)</t>
        </is>
      </c>
      <c r="B53" s="4" t="inlineStr">
        <is>
          <t>rr_ManagementFeesOverAssets</t>
        </is>
      </c>
      <c r="C53" s="4" t="inlineStr">
        <is>
          <t>0.80%</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17%</t>
        </is>
      </c>
    </row>
    <row r="56">
      <c r="A56" s="4" t="inlineStr">
        <is>
          <t>Expenses (as a percentage of Assets)</t>
        </is>
      </c>
      <c r="B56" s="4" t="inlineStr">
        <is>
          <t>rr_ExpensesOverAssets</t>
        </is>
      </c>
      <c r="C56" s="4" t="inlineStr">
        <is>
          <t>0.97%</t>
        </is>
      </c>
    </row>
    <row r="57">
      <c r="A57" s="4" t="inlineStr">
        <is>
          <t>Expense Example, with Redemption, 1 Year</t>
        </is>
      </c>
      <c r="B57" s="4" t="inlineStr">
        <is>
          <t>rr_ExpenseExampleYear01</t>
        </is>
      </c>
      <c r="C57" s="5" t="n">
        <v>99</v>
      </c>
    </row>
    <row r="58">
      <c r="A58" s="4" t="inlineStr">
        <is>
          <t>Expense Example, with Redemption, 3 Years</t>
        </is>
      </c>
      <c r="B58" s="4" t="inlineStr">
        <is>
          <t>rr_ExpenseExampleYear03</t>
        </is>
      </c>
      <c r="C58" s="6" t="n">
        <v>309</v>
      </c>
    </row>
    <row r="59">
      <c r="A59" s="4" t="inlineStr">
        <is>
          <t>Expense Example, with Redemption, 5 Years</t>
        </is>
      </c>
      <c r="B59" s="4" t="inlineStr">
        <is>
          <t>rr_ExpenseExampleYear05</t>
        </is>
      </c>
      <c r="C59" s="6" t="n">
        <v>536</v>
      </c>
    </row>
    <row r="60">
      <c r="A60" s="4" t="inlineStr">
        <is>
          <t>Expense Example, with Redemption, 10 Years</t>
        </is>
      </c>
      <c r="B60" s="4" t="inlineStr">
        <is>
          <t>rr_ExpenseExampleYear10</t>
        </is>
      </c>
      <c r="C60" s="5" t="n">
        <v>1190</v>
      </c>
    </row>
    <row r="61">
      <c r="A61" s="4" t="inlineStr">
        <is>
          <t>Annual Return 2012</t>
        </is>
      </c>
      <c r="B61" s="4" t="inlineStr">
        <is>
          <t>rr_AnnualReturn2012</t>
        </is>
      </c>
      <c r="C61" s="4" t="inlineStr">
        <is>
          <t>13.98%</t>
        </is>
      </c>
    </row>
    <row r="62">
      <c r="A62" s="4" t="inlineStr">
        <is>
          <t>Annual Return 2013</t>
        </is>
      </c>
      <c r="B62" s="4" t="inlineStr">
        <is>
          <t>rr_AnnualReturn2013</t>
        </is>
      </c>
      <c r="C62" s="4" t="inlineStr">
        <is>
          <t>21.03%</t>
        </is>
      </c>
    </row>
    <row r="63">
      <c r="A63" s="4" t="inlineStr">
        <is>
          <t>Annual Return 2014</t>
        </is>
      </c>
      <c r="B63" s="4" t="inlineStr">
        <is>
          <t>rr_AnnualReturn2014</t>
        </is>
      </c>
      <c r="C63" s="4" t="inlineStr">
        <is>
          <t>(7.08%)</t>
        </is>
      </c>
    </row>
    <row r="64">
      <c r="A64" s="4" t="inlineStr">
        <is>
          <t>Annual Return 2015</t>
        </is>
      </c>
      <c r="B64" s="4" t="inlineStr">
        <is>
          <t>rr_AnnualReturn2015</t>
        </is>
      </c>
      <c r="C64" s="4" t="inlineStr">
        <is>
          <t>(1.97%)</t>
        </is>
      </c>
    </row>
    <row r="65">
      <c r="A65" s="4" t="inlineStr">
        <is>
          <t>Annual Return 2016</t>
        </is>
      </c>
      <c r="B65" s="4" t="inlineStr">
        <is>
          <t>rr_AnnualReturn2016</t>
        </is>
      </c>
      <c r="C65" s="4" t="inlineStr">
        <is>
          <t>(0.96%)</t>
        </is>
      </c>
    </row>
    <row r="66">
      <c r="A66" s="4" t="inlineStr">
        <is>
          <t>Annual Return 2017</t>
        </is>
      </c>
      <c r="B66" s="4" t="inlineStr">
        <is>
          <t>rr_AnnualReturn2017</t>
        </is>
      </c>
      <c r="C66" s="4" t="inlineStr">
        <is>
          <t>26.39%</t>
        </is>
      </c>
    </row>
    <row r="67">
      <c r="A67" s="4" t="inlineStr">
        <is>
          <t>Annual Return 2018</t>
        </is>
      </c>
      <c r="B67" s="4" t="inlineStr">
        <is>
          <t>rr_AnnualReturn2018</t>
        </is>
      </c>
      <c r="C67" s="4" t="inlineStr">
        <is>
          <t>(13.45%)</t>
        </is>
      </c>
    </row>
    <row r="68">
      <c r="A68" s="4" t="inlineStr">
        <is>
          <t>Annual Return 2019</t>
        </is>
      </c>
      <c r="B68" s="4" t="inlineStr">
        <is>
          <t>rr_AnnualReturn2019</t>
        </is>
      </c>
      <c r="C68" s="4" t="inlineStr">
        <is>
          <t>23.74%</t>
        </is>
      </c>
    </row>
    <row r="69">
      <c r="A69" s="4" t="inlineStr">
        <is>
          <t>Annual Return 2020</t>
        </is>
      </c>
      <c r="B69" s="4" t="inlineStr">
        <is>
          <t>rr_AnnualReturn2020</t>
        </is>
      </c>
      <c r="C69" s="4" t="inlineStr">
        <is>
          <t>18.55%</t>
        </is>
      </c>
    </row>
    <row r="70">
      <c r="A70" s="4" t="inlineStr">
        <is>
          <t>Annual Return 2021</t>
        </is>
      </c>
      <c r="B70" s="4" t="inlineStr">
        <is>
          <t>rr_AnnualReturn2021</t>
        </is>
      </c>
      <c r="C70" s="4" t="inlineStr">
        <is>
          <t>3.46%</t>
        </is>
      </c>
    </row>
    <row r="71">
      <c r="A71" s="4" t="inlineStr">
        <is>
          <t>Label</t>
        </is>
      </c>
      <c r="B71" s="4" t="inlineStr">
        <is>
          <t>rr_AverageAnnualReturnLabel</t>
        </is>
      </c>
      <c r="C71" s="4" t="inlineStr">
        <is>
          <t>Return Before Taxes</t>
        </is>
      </c>
    </row>
    <row r="72">
      <c r="A72" s="4" t="inlineStr">
        <is>
          <t>1 Year</t>
        </is>
      </c>
      <c r="B72" s="4" t="inlineStr">
        <is>
          <t>rr_AverageAnnualReturnYear01</t>
        </is>
      </c>
      <c r="C72" s="4" t="inlineStr">
        <is>
          <t>3.46%</t>
        </is>
      </c>
    </row>
    <row r="73">
      <c r="A73" s="4" t="inlineStr">
        <is>
          <t>5 Years</t>
        </is>
      </c>
      <c r="B73" s="4" t="inlineStr">
        <is>
          <t>rr_AverageAnnualReturnYear05</t>
        </is>
      </c>
      <c r="C73" s="4" t="inlineStr">
        <is>
          <t>10.67%</t>
        </is>
      </c>
    </row>
    <row r="74">
      <c r="A74" s="4" t="inlineStr">
        <is>
          <t>10 Years</t>
        </is>
      </c>
      <c r="B74" s="4" t="inlineStr">
        <is>
          <t>rr_AverageAnnualReturnYear10</t>
        </is>
      </c>
      <c r="C74" s="4" t="inlineStr">
        <is>
          <t>7.53%</t>
        </is>
      </c>
    </row>
    <row r="75">
      <c r="A75" s="4" t="inlineStr">
        <is>
          <t>Since Inception</t>
        </is>
      </c>
      <c r="B75" s="4" t="inlineStr">
        <is>
          <t>rr_AverageAnnualReturnSinceInception</t>
        </is>
      </c>
      <c r="C75" s="4" t="inlineStr">
        <is>
          <t>5.48%</t>
        </is>
      </c>
    </row>
    <row r="76">
      <c r="A76" s="4" t="inlineStr">
        <is>
          <t>Boston Common ESG Impact International Fund | Boston Common ESG Impact International Fund | After Taxes on Distribution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t>
        </is>
      </c>
    </row>
    <row r="79">
      <c r="A79" s="4" t="inlineStr">
        <is>
          <t>1 Year</t>
        </is>
      </c>
      <c r="B79" s="4" t="inlineStr">
        <is>
          <t>rr_AverageAnnualReturnYear01</t>
        </is>
      </c>
      <c r="C79" s="4" t="inlineStr">
        <is>
          <t>2.82%</t>
        </is>
      </c>
    </row>
    <row r="80">
      <c r="A80" s="4" t="inlineStr">
        <is>
          <t>5 Years</t>
        </is>
      </c>
      <c r="B80" s="4" t="inlineStr">
        <is>
          <t>rr_AverageAnnualReturnYear05</t>
        </is>
      </c>
      <c r="C80" s="4" t="inlineStr">
        <is>
          <t>10.40%</t>
        </is>
      </c>
    </row>
    <row r="81">
      <c r="A81" s="4" t="inlineStr">
        <is>
          <t>10 Years</t>
        </is>
      </c>
      <c r="B81" s="4" t="inlineStr">
        <is>
          <t>rr_AverageAnnualReturnYear10</t>
        </is>
      </c>
      <c r="C81" s="4" t="inlineStr">
        <is>
          <t>7.24%</t>
        </is>
      </c>
    </row>
    <row r="82">
      <c r="A82" s="4" t="inlineStr">
        <is>
          <t>Since Inception</t>
        </is>
      </c>
      <c r="B82" s="4" t="inlineStr">
        <is>
          <t>rr_AverageAnnualReturnSinceInception</t>
        </is>
      </c>
      <c r="C82" s="4" t="inlineStr">
        <is>
          <t>5.23%</t>
        </is>
      </c>
    </row>
    <row r="83">
      <c r="A83" s="4" t="inlineStr">
        <is>
          <t>Boston Common ESG Impact International Fund | Boston Common ESG Impact International Fund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2.78%</t>
        </is>
      </c>
    </row>
    <row r="87">
      <c r="A87" s="4" t="inlineStr">
        <is>
          <t>5 Years</t>
        </is>
      </c>
      <c r="B87" s="4" t="inlineStr">
        <is>
          <t>rr_AverageAnnualReturnYear05</t>
        </is>
      </c>
      <c r="C87" s="4" t="inlineStr">
        <is>
          <t>8.63%</t>
        </is>
      </c>
    </row>
    <row r="88">
      <c r="A88" s="4" t="inlineStr">
        <is>
          <t>10 Years</t>
        </is>
      </c>
      <c r="B88" s="4" t="inlineStr">
        <is>
          <t>rr_AverageAnnualReturnYear10</t>
        </is>
      </c>
      <c r="C88" s="4" t="inlineStr">
        <is>
          <t>6.20%</t>
        </is>
      </c>
    </row>
    <row r="89">
      <c r="A89" s="4" t="inlineStr">
        <is>
          <t>Since Inception</t>
        </is>
      </c>
      <c r="B89" s="4" t="inlineStr">
        <is>
          <t>rr_AverageAnnualReturnSinceInception</t>
        </is>
      </c>
      <c r="C89" s="4" t="inlineStr">
        <is>
          <t>4.49%</t>
        </is>
      </c>
    </row>
    <row r="90">
      <c r="A90" s="4" t="inlineStr">
        <is>
          <t>Boston Common ESG Impact U.S. Equity Fund</t>
        </is>
      </c>
    </row>
    <row r="91">
      <c r="A91" s="3" t="inlineStr">
        <is>
          <t>Prospectus [Line Items]</t>
        </is>
      </c>
      <c r="B91" s="4" t="inlineStr">
        <is>
          <t>rr_ProspectusLineItems</t>
        </is>
      </c>
    </row>
    <row r="92">
      <c r="A92" s="4" t="inlineStr">
        <is>
          <t>Risk/Return [Heading]</t>
        </is>
      </c>
      <c r="B92" s="4" t="inlineStr">
        <is>
          <t>rr_RiskReturnHeading</t>
        </is>
      </c>
      <c r="C92" s="4" t="inlineStr">
        <is>
          <t>Boston Common ESG Impact U.S. Equity Fund</t>
        </is>
      </c>
    </row>
    <row r="93">
      <c r="A93" s="4" t="inlineStr">
        <is>
          <t>Objective [Heading]</t>
        </is>
      </c>
      <c r="B93" s="4" t="inlineStr">
        <is>
          <t>rr_ObjectiveHeading</t>
        </is>
      </c>
      <c r="C93" s="4" t="inlineStr">
        <is>
          <t>Investment Objective</t>
        </is>
      </c>
    </row>
    <row r="94">
      <c r="A94" s="4" t="inlineStr">
        <is>
          <t>Objective, Primary [Text Block]</t>
        </is>
      </c>
      <c r="B94" s="4" t="inlineStr">
        <is>
          <t>rr_ObjectivePrimaryTextBlock</t>
        </is>
      </c>
      <c r="C94" s="4" t="inlineStr">
        <is>
          <t>The Boston Common ESG Impact U.S. Equity Fund (the “U.S. Equity Fund”) seeks long-term capital appreciation.</t>
        </is>
      </c>
    </row>
    <row r="95">
      <c r="A95" s="4" t="inlineStr">
        <is>
          <t>Expense [Heading]</t>
        </is>
      </c>
      <c r="B95" s="4" t="inlineStr">
        <is>
          <t>rr_ExpenseHeading</t>
        </is>
      </c>
      <c r="C95" s="4" t="inlineStr">
        <is>
          <t>Fees and Expenses of the U.S. Equity Fund</t>
        </is>
      </c>
    </row>
    <row r="96">
      <c r="A96" s="4" t="inlineStr">
        <is>
          <t>Expense Narrative [Text Block]</t>
        </is>
      </c>
      <c r="B96" s="4" t="inlineStr">
        <is>
          <t>rr_ExpenseNarrativeTextBlock</t>
        </is>
      </c>
      <c r="C96" s="4" t="inlineStr">
        <is>
          <t>This table describes the fees and expenses that you may pay if you buy, hold and sell shares of the U.S. Equity Fund. You may pay other fees, such as brokerage commissions and other fees to financial intermediaries,which are not reflected in the tables and examples below.</t>
        </is>
      </c>
    </row>
    <row r="97">
      <c r="A97" s="4" t="inlineStr">
        <is>
          <t>Shareholder Fees Caption [Text]</t>
        </is>
      </c>
      <c r="B97" s="4" t="inlineStr">
        <is>
          <t>rr_ShareholderFeesCaption</t>
        </is>
      </c>
      <c r="C97" s="4" t="inlineStr">
        <is>
          <t>Shareholder Fees(fees paid directly from your investment)</t>
        </is>
      </c>
    </row>
    <row r="98">
      <c r="A98" s="4" t="inlineStr">
        <is>
          <t>Operating Expenses Caption [Text]</t>
        </is>
      </c>
      <c r="B98" s="4" t="inlineStr">
        <is>
          <t>rr_OperatingExpensesCaption</t>
        </is>
      </c>
      <c r="C98" s="4" t="inlineStr">
        <is>
          <t>Annual Fund Operating Expenses(expenses that you pay each year as a percentage of the value of your investment)</t>
        </is>
      </c>
    </row>
    <row r="99">
      <c r="A99" s="4" t="inlineStr">
        <is>
          <t>Fee Waiver or Reimbursement over Assets, Date of Termination</t>
        </is>
      </c>
      <c r="B99" s="4" t="inlineStr">
        <is>
          <t>rr_FeeWaiverOrReimbursementOverAssetsDateOfTermination</t>
        </is>
      </c>
      <c r="C99" s="4" t="inlineStr">
        <is>
          <t>January 31, 2023</t>
        </is>
      </c>
    </row>
    <row r="100">
      <c r="A100" s="4" t="inlineStr">
        <is>
          <t>Portfolio Turnover [Heading]</t>
        </is>
      </c>
      <c r="B100" s="4" t="inlineStr">
        <is>
          <t>rr_PortfolioTurnoverHeading</t>
        </is>
      </c>
      <c r="C100" s="4" t="inlineStr">
        <is>
          <t>Portfolio Turnover</t>
        </is>
      </c>
    </row>
    <row r="101">
      <c r="A101" s="4" t="inlineStr">
        <is>
          <t>Portfolio Turnover [Text Block]</t>
        </is>
      </c>
      <c r="B101" s="4" t="inlineStr">
        <is>
          <t>rr_PortfolioTurnoverTextBlock</t>
        </is>
      </c>
      <c r="C101" s="4" t="inlineStr">
        <is>
          <t>The U.S.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U.S. Equity Fund’s performance.  During the most recent fiscal year ended September 30, 2021, the U.S. Equity Fund’s portfolio turnover rate was 19% of the average value of its portfolio.</t>
        </is>
      </c>
    </row>
    <row r="102">
      <c r="A102" s="4" t="inlineStr">
        <is>
          <t>Portfolio Turnover, Rate</t>
        </is>
      </c>
      <c r="B102" s="4" t="inlineStr">
        <is>
          <t>rr_PortfolioTurnoverRate</t>
        </is>
      </c>
      <c r="C102" s="4" t="inlineStr">
        <is>
          <t>19.00%</t>
        </is>
      </c>
    </row>
    <row r="103">
      <c r="A103" s="4" t="inlineStr">
        <is>
          <t>Expense Example [Heading]</t>
        </is>
      </c>
      <c r="B103" s="4" t="inlineStr">
        <is>
          <t>rr_ExpenseExampleHeading</t>
        </is>
      </c>
      <c r="C103" s="4" t="inlineStr">
        <is>
          <t>Example</t>
        </is>
      </c>
    </row>
    <row r="104">
      <c r="A104" s="4" t="inlineStr">
        <is>
          <t>Expense Example Narrative [Text Block]</t>
        </is>
      </c>
      <c r="B104" s="4" t="inlineStr">
        <is>
          <t>rr_ExpenseExampleNarrativeTextBlock</t>
        </is>
      </c>
      <c r="C104" s="4" t="inlineStr">
        <is>
          <t>This Example is intended to help you compare the cost of investing in the U.S. Equity Fund with the cost of investing in other mutual funds.  The Example assumes that you invest $10,000 in the U.S. Equity Fund for the time periods indicated and then redeem all of your shares at the end of those periods.  The Example also assumes that your investment has a 5% return each year and that the U.S. Equity Fund’s operating expenses remain the same (taking into account the contractual Expense Cap for the first year only).</t>
        </is>
      </c>
    </row>
    <row r="105">
      <c r="A105" s="4" t="inlineStr">
        <is>
          <t>Expense Example by, Year, Caption [Text]</t>
        </is>
      </c>
      <c r="B105" s="4" t="inlineStr">
        <is>
          <t>rr_ExpenseExampleByYearCaption</t>
        </is>
      </c>
      <c r="C105" s="4" t="inlineStr">
        <is>
          <t>Although your actual costs may be higher or lower, based on these assumptions, your costs would be:</t>
        </is>
      </c>
    </row>
    <row r="106">
      <c r="A106" s="4" t="inlineStr">
        <is>
          <t>Strategy [Heading]</t>
        </is>
      </c>
      <c r="B106" s="4" t="inlineStr">
        <is>
          <t>rr_StrategyHeading</t>
        </is>
      </c>
      <c r="C106" s="4" t="inlineStr">
        <is>
          <t>Principal Investment Strategies</t>
        </is>
      </c>
    </row>
    <row r="107">
      <c r="A107" s="4" t="inlineStr">
        <is>
          <t>Strategy Narrative [Text Block]</t>
        </is>
      </c>
      <c r="B107" s="4" t="inlineStr">
        <is>
          <t>rr_StrategyNarrativeTextBlock</t>
        </is>
      </c>
      <c r="C107" s="4" t="inlineStr">
        <is>
          <t>Boston Common Asset Management, LLC (“Boston Common” or the “Adviser”) seeks to preserve and build capital over the long-term through investing in a diversified portfolio of stocks and American Depositary Receipts (“ADRs”) of companies we believe are high quality (lower debt/total capital, earnings stability and stable cash flow), sustainable and undervalued. We look for companies with sound governance and a history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issues ,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The Adviser reviews company filings, trade journals, and industry reports to understand a company’s products and activities, and place it in context with its peers. We search business and news databases covering over 11,000 publications to capture events and analyses related to corporate practices. Boston Common references additional databases that document defense contracts, legal proceedings, and environmental violations, plus we subscribe to specialized ESG data services. The portfolio managers communicate regularly with trade unions, nongovernmental organizations, activist groups, and government agencies about corporate behavior on the ground and in the far reaches of the world. Boston Common queries corporate management through meetings, letter campaigns, emails, and phone calls about areas of particular concern. Drawing on this mosaic of sources, our analysts distill conclusions about a company’s overall profile across the full set of ESG issue areas. We may incorporate information from one or more third party ESG research providers, news sources, non-governmental organizations, and company and industry contacts. The Fund’s primary third party ESG research providers are MSCI ESG Ratings, MSCI ESG Metrics, MSCI ESG BISR Individual Screens, MSCI ESG Controversies, MSCI ESG BISR Global Sanctions, MSCI ESG Climate Change Metrics, ISS Climate Impact Reporting, Vigeo-Eiris, and Lexis-Nexi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s principal belief is that companies with better ESG performance tend to serve as better long-term investments. Boston Common does not prioritize ESG impacts over returns and will not purchase a security for ESG purposes that has not met our financial criteria as it relates to an attractive balance of fundamentals and valuations. The Fund’s ESG issue areas, which affect people and the planet include, but are not limited to, the following: environment, energy, human rights and employment, community, product purity and safety, governance, and labor and employment.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Boston Common excludes securities of companies that: (1) receive significant revenues (&gt;5%) or have leading market share in production and marketing of tobacco products, including components; (2) receive significant revenues (&gt;5%) or have leading market share in production and marketing of alcoholic beverages, including components; (3) receive significant revenues (&gt;5%) or have leading market share from gambling devices or activities including lotteries and hotels with casinos; (4) operate or have direct equity ownership of nuclear power plants, mine or process uranium for fuel supply crucial components of nuclear power reactors (zero tolerance); (5) receive significant revenues (&gt;10%) from nuclear power plant design, construction, maintenance or parts; (6) demonstrate a history and pattern of marketing unsafe products, asserting false marketing claims, or engaging in irresponsible marketing; (7) engage in irresponsible animal testing or widespread abuses of animals, such as in entertainment and factory farming; (8) receive significant revenues (&gt;5%) from the production of firearms or military weapons systems, including key components; (9) produce or manufacture biological, chemical, or nuclear weapons, anti-personnel landmines, or cluster munitions (zero tolerance); and (10) rank in the top 50 global defense contractors for weapons.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s greater transparency, accountability, disclosure and commitment to ESG issues. In order to prioritize the Adviser’s focus and impact, Boston Common has established a three-year engagement framework with two to three key initiatives across our three sustainability pillars -environmental, social and governance. Boston Common continues to review these initiatives on an annual basis and track engagement impact through our reporting. Boston Common reviews ESG-related impacts by actively encouraging shareholders to participate in proxy voting. Boston Common reviews its custom proxy voting policy prior to the proxy season to ensure the Adviser’s custom voting policy captures the desired corporate engagements’ expectations. Boston Common reviews the proxy voting results with its proxy vendor's custom policy team at the end of the proxy season to ensure the expected outcomes were achieved. Additionally, Boston Common measures and monitors its ESG engagement related impact by compiling the results of its direct dialogue with various portfolio holdings and the shareholder proposals initiated by Boston Common. In addition, Boston Common participates in both dialogue and shareholder proposals initiated by various industry-led coalition groups. The U.S. Equity Fund will normally invest at least 80% of its net assets, plus borrowings for investment purposes, in equity securities of U.S. companies that meet the Adviser’s ESG criteria. Equity securities include common and preferred stocks, as well as securities that are convertible into common stocks. The U.S. Equity Fund may also invest up to 20% of its total assets in ADRs. The U.S. Equity Fund may also invest in other stable, cash-flow generating companies, including publicly-traded Real Estate Investment Trusts (“REITs”). The U.S. Equity Fund generally seeks to invest in companies that have market capitalizations of $2 billion or greater. The U.S. Equity Fund may at times invest a significant portion of its assets (greater than 25%) in specific sectors of the economy, such as in the information technology sector.</t>
        </is>
      </c>
    </row>
    <row r="108">
      <c r="A108" s="4" t="inlineStr">
        <is>
          <t>Risk [Heading]</t>
        </is>
      </c>
      <c r="B108" s="4" t="inlineStr">
        <is>
          <t>rr_RiskHeading</t>
        </is>
      </c>
      <c r="C108" s="4" t="inlineStr">
        <is>
          <t>Principal Investment Risks</t>
        </is>
      </c>
    </row>
    <row r="109">
      <c r="A109" s="4" t="inlineStr">
        <is>
          <t>Risk Narrative [Text Block]</t>
        </is>
      </c>
      <c r="B109" s="4" t="inlineStr">
        <is>
          <t>rr_RiskNarrativeTextBlock</t>
        </is>
      </c>
      <c r="C109" s="4" t="inlineStr">
        <is>
          <t>There is the risk that you could lose all or a portion of your investment in the U.S. Equity Fund. The following risks are considered principal to the U.S. Equity Fund and could affect the value of your investment in the Fund: • ESG Policy Risk: The U.S. Equity Fund’s ESG policy could cause it to perform differently compared to similar funds that do not have such a policy. This ESG policy may result in the U.S. Equity Fund foregoing opportunities to buy certain securities when it might otherwise be advantageous to do so, or selling securities for ESG reasons when it might be otherwise disadvantageous for it to do so. The U.S. Equity Fund will vote proxies in a manner which is consistent with its ESG criteria, which may not always be consistent with maximizing short-term performance of the issuer.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Impact Investing Risk: The Fund may not succeed in generating a positive ESG and/or social impact. The Fund’s incorporation of ESG and/or social impact criteria into its investment process may cause the Fund to perform differently from a fund that uses a different methodology to identify and/or incorporate ESG and/or social impact criteria or relies solely or primarily on financial metrics. In addition,it may cause it to forego opportunities to buy certain securities that otherwise might be advantageous, or to sell securities when it might otherwise be advantageous to continue to hold these securities. The definition of “impact investing” will vary according to an investor’s beliefs and values. There is no guarantee that Boston Common’s definition of impact investing, ESG security selection criteria, or investment judgment will reflect the beliefs or values of any particular investor. To the extent Boston Common references third-party research and analytics in conducting its proprietary analysis, there is no guarantee that the data will be accurate. Third-party providers may be less effective at rating companies located in the emerging markets and ratings may not be available from time to time. • Equity Risk: Common stocks are susceptible to general stock market fluctuations and to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U.S. Equity Fund.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Management Risk: Boston Common may fail to implement the U.S. Equity Fund’s investment strategies or meet its investment objective. • Real Estate Investment Trust Risk: REIT prices may fall because of the failure of borrowers to pay their loans and/or poor management. The value of REITs may also be affected by increases in property taxes and changes in tax laws and interest rates. • Sector Emphasis Risk: This is the risk that the U.S. Equity Fund is subject to a greater risk of loss as a result of adverse economic, business or other developments affecting a specific sector that the U.S. Equity Fund has a focused position in, than if its investments were diversified across a greater number of industry sectors. Some sectors possess particular risks that may not affect other sectors. ◦ Information Technology Risk: Although technology companies are found among a broad range of industries, they often face unusually high price volatility and losses can be significant. Technology companies may be significantly affected by short product cycles, aggressive pricing of products and services, competition from new market entrants and obsolescence of existing technology .</t>
        </is>
      </c>
    </row>
    <row r="110">
      <c r="A110" s="4" t="inlineStr">
        <is>
          <t>Risk Lose Money [Text]</t>
        </is>
      </c>
      <c r="B110" s="4" t="inlineStr">
        <is>
          <t>rr_RiskLoseMoney</t>
        </is>
      </c>
      <c r="C110" s="4" t="inlineStr">
        <is>
          <t>There is the risk that you could lose all or a portion of your investment in the U.S. Equity Fund.</t>
        </is>
      </c>
    </row>
    <row r="111">
      <c r="A111" s="4" t="inlineStr">
        <is>
          <t>Bar Chart and Performance Table [Heading]</t>
        </is>
      </c>
      <c r="B111" s="4" t="inlineStr">
        <is>
          <t>rr_BarChartAndPerformanceTableHeading</t>
        </is>
      </c>
      <c r="C111" s="4" t="inlineStr">
        <is>
          <t>Performance</t>
        </is>
      </c>
    </row>
    <row r="112">
      <c r="A112" s="4" t="inlineStr">
        <is>
          <t>Performance Narrative [Text Block]</t>
        </is>
      </c>
      <c r="B112" s="4" t="inlineStr">
        <is>
          <t>rr_PerformanceNarrativeTextBlock</t>
        </is>
      </c>
      <c r="C112" s="4" t="inlineStr">
        <is>
          <t>The following performance information provides some indication of the risks of investing in the U.S. Equity Fund.  The bar chart below illustrates how the U.S. Equity Fund’s total returns have varied from year‑to‑year.  The table below illustrates how the U.S. Equity Fund’s average annual total returns for the 1-year, 5-year and since-inception periods compare with that of a broad-based securities index.  This comparison is provided to offer a broader market perspective.  The U.S. Equity Fund’s past performance, before and after taxes, is not necessarily an indication of how the U.S. Equity Fund will perform in the future and does not guarantee future results.  Updated performance information is available on the U.S. Equity Fund’s website at www.bostoncommonfunds.com.</t>
        </is>
      </c>
    </row>
    <row r="113">
      <c r="A113" s="4" t="inlineStr">
        <is>
          <t>Performance Information Illustrates Variability of Returns [Text]</t>
        </is>
      </c>
      <c r="B113" s="4" t="inlineStr">
        <is>
          <t>rr_PerformanceInformationIllustratesVariabilityOfReturns</t>
        </is>
      </c>
      <c r="C113" s="4" t="inlineStr">
        <is>
          <t>The following performance information provides some indication of the risks of investing in the U.S. Equity Fund.</t>
        </is>
      </c>
    </row>
    <row r="114">
      <c r="A114" s="4" t="inlineStr">
        <is>
          <t>Performance Availability Website Address [Text]</t>
        </is>
      </c>
      <c r="B114" s="4" t="inlineStr">
        <is>
          <t>rr_PerformanceAvailabilityWebSiteAddress</t>
        </is>
      </c>
      <c r="C114" s="4" t="inlineStr">
        <is>
          <t>www.bostoncommonfunds.com</t>
        </is>
      </c>
    </row>
    <row r="115">
      <c r="A115" s="4" t="inlineStr">
        <is>
          <t>Performance Past Does Not Indicate Future [Text]</t>
        </is>
      </c>
      <c r="B115" s="4" t="inlineStr">
        <is>
          <t>rr_PerformancePastDoesNotIndicateFuture</t>
        </is>
      </c>
      <c r="C115" s="4" t="inlineStr">
        <is>
          <t>The U.S. Equity Fund’s past performance, before and after taxes, is not necessarily an indication of how the U.S. Equity Fund will perform in the future and does not guarantee future results.</t>
        </is>
      </c>
    </row>
    <row r="116">
      <c r="A116" s="4" t="inlineStr">
        <is>
          <t>Bar Chart [Heading]</t>
        </is>
      </c>
      <c r="B116" s="4" t="inlineStr">
        <is>
          <t>rr_BarChartHeading</t>
        </is>
      </c>
      <c r="C116" s="4" t="inlineStr">
        <is>
          <t>Calendar Year Total Return As of December 31,</t>
        </is>
      </c>
    </row>
    <row r="117">
      <c r="A117" s="4" t="inlineStr">
        <is>
          <t>Bar Chart Closing [Text Block]</t>
        </is>
      </c>
      <c r="B117" s="4" t="inlineStr">
        <is>
          <t>rr_BarChartClosingTextBlock</t>
        </is>
      </c>
      <c r="C117" s="4" t="inlineStr">
        <is>
          <t>Highest Quarterly Return: Q2, 2020 20.10 % Lowest Quarterly Return: Q1, 2020 -18.67 %</t>
        </is>
      </c>
    </row>
    <row r="118">
      <c r="A118" s="4" t="inlineStr">
        <is>
          <t>Highest Quarterly Return, Label</t>
        </is>
      </c>
      <c r="B118" s="4" t="inlineStr">
        <is>
          <t>rr_HighestQuarterlyReturnLabel</t>
        </is>
      </c>
      <c r="C118" s="4" t="inlineStr">
        <is>
          <t>Highest Quarterly Return:</t>
        </is>
      </c>
    </row>
    <row r="119">
      <c r="A119" s="4" t="inlineStr">
        <is>
          <t>Highest Quarterly Return, Date</t>
        </is>
      </c>
      <c r="B119" s="4" t="inlineStr">
        <is>
          <t>rr_BarChartHighestQuarterlyReturnDate</t>
        </is>
      </c>
      <c r="C119" s="4" t="inlineStr">
        <is>
          <t>Jun. 30,
		2020</t>
        </is>
      </c>
    </row>
    <row r="120">
      <c r="A120" s="4" t="inlineStr">
        <is>
          <t>Highest Quarterly Return</t>
        </is>
      </c>
      <c r="B120" s="4" t="inlineStr">
        <is>
          <t>rr_BarChartHighestQuarterlyReturn</t>
        </is>
      </c>
      <c r="C120" s="4" t="inlineStr">
        <is>
          <t>20.10%</t>
        </is>
      </c>
    </row>
    <row r="121">
      <c r="A121" s="4" t="inlineStr">
        <is>
          <t>Lowest Quarterly Return, Label</t>
        </is>
      </c>
      <c r="B121" s="4" t="inlineStr">
        <is>
          <t>rr_LowestQuarterlyReturnLabel</t>
        </is>
      </c>
      <c r="C121" s="4" t="inlineStr">
        <is>
          <t>Lowest Quarterly Return:</t>
        </is>
      </c>
    </row>
    <row r="122">
      <c r="A122" s="4" t="inlineStr">
        <is>
          <t>Lowest Quarterly Return, Date</t>
        </is>
      </c>
      <c r="B122" s="4" t="inlineStr">
        <is>
          <t>rr_BarChartLowestQuarterlyReturnDate</t>
        </is>
      </c>
      <c r="C122" s="4" t="inlineStr">
        <is>
          <t>Mar. 31,
		2020</t>
        </is>
      </c>
    </row>
    <row r="123">
      <c r="A123" s="4" t="inlineStr">
        <is>
          <t>Lowest Quarterly Return</t>
        </is>
      </c>
      <c r="B123" s="4" t="inlineStr">
        <is>
          <t>rr_BarChartLowestQuarterlyReturn</t>
        </is>
      </c>
      <c r="C123" s="4" t="inlineStr">
        <is>
          <t>(18.67%)</t>
        </is>
      </c>
    </row>
    <row r="124">
      <c r="A124" s="4" t="inlineStr">
        <is>
          <t>Performance Table Heading</t>
        </is>
      </c>
      <c r="B124" s="4" t="inlineStr">
        <is>
          <t>rr_PerformanceTableHeading</t>
        </is>
      </c>
      <c r="C124" s="4" t="inlineStr">
        <is>
          <t>Average Annual Total Return as of December 31, 2021</t>
        </is>
      </c>
    </row>
    <row r="125">
      <c r="A125" s="4" t="inlineStr">
        <is>
          <t>Index No Deduction for Fees, Expenses, Taxes [Text]</t>
        </is>
      </c>
      <c r="B125" s="4" t="inlineStr">
        <is>
          <t>rr_IndexNoDeductionForFeesExpensesTaxes</t>
        </is>
      </c>
      <c r="C125" s="4" t="inlineStr">
        <is>
          <t>(reflects no deduction for fees, expenses or taxes)</t>
        </is>
      </c>
    </row>
    <row r="126">
      <c r="A126" s="4" t="inlineStr">
        <is>
          <t>Performance Table Uses Highest Federal Rate</t>
        </is>
      </c>
      <c r="B126" s="4" t="inlineStr">
        <is>
          <t>rr_PerformanceTableUsesHighestFederalRate</t>
        </is>
      </c>
      <c r="C126" s="4" t="inlineStr">
        <is>
          <t>After-tax returns are calculated using the historical highest individual federal marginal income tax rates and does not reflect the impact of state and local taxes.</t>
        </is>
      </c>
    </row>
    <row r="127">
      <c r="A127" s="4" t="inlineStr">
        <is>
          <t>Performance Table Not Relevant to Tax Deferred</t>
        </is>
      </c>
      <c r="B127" s="4" t="inlineStr">
        <is>
          <t>rr_PerformanceTableNotRelevantToTaxDeferred</t>
        </is>
      </c>
      <c r="C127" s="4" t="inlineStr">
        <is>
          <t>Actual after-tax returns depend on the individual investor’s situation and may differ from those shown.  Furthermore, the after-tax returns shown are not relevant to investors who hold their shares through tax-deferred arrangements such as 401(k) plans or IRAs.</t>
        </is>
      </c>
    </row>
    <row r="128">
      <c r="A128" s="4" t="inlineStr">
        <is>
          <t>Performance Table One Class of after Tax Shown [Text]</t>
        </is>
      </c>
      <c r="B128" s="4" t="inlineStr">
        <is>
          <t>rr_PerformanceTableOneClassOfAfterTaxShown</t>
        </is>
      </c>
      <c r="C128" s="4" t="inlineStr">
        <is>
          <t>Your actual after-tax returns depend on your tax situation and may differ from these shown.</t>
        </is>
      </c>
    </row>
    <row r="129">
      <c r="A129" s="4" t="inlineStr">
        <is>
          <t>Performance Table Explanation after Tax Higher</t>
        </is>
      </c>
      <c r="B129" s="4" t="inlineStr">
        <is>
          <t>rr_PerformanceTableExplanationAfterTaxHigher</t>
        </is>
      </c>
      <c r="C129" s="4" t="inlineStr">
        <is>
          <t>In certain cases, Return After Taxes on Distribution and Sale of Fund Shares may be higher than the other return figures for the same period. This will occur when a capital loss is realized upon the sale of Fund shares or provides an assumed tax benefit that increases the return.</t>
        </is>
      </c>
    </row>
    <row r="130">
      <c r="A130" s="4" t="inlineStr">
        <is>
          <t>Performance Table Closing [Text Block]</t>
        </is>
      </c>
      <c r="B130" s="4" t="inlineStr">
        <is>
          <t>rr_PerformanceTableClosingTextBlock</t>
        </is>
      </c>
      <c r="C130"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RAs. 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131">
      <c r="A131" s="4" t="inlineStr">
        <is>
          <t>Boston Common ESG Impact U.S. Equity Fund | S&amp;P 500® Index (reflects no deduction for fees, expenses or taxes)</t>
        </is>
      </c>
    </row>
    <row r="132">
      <c r="A132" s="3" t="inlineStr">
        <is>
          <t>Prospectus [Line Items]</t>
        </is>
      </c>
      <c r="B132" s="4" t="inlineStr">
        <is>
          <t>rr_ProspectusLineItems</t>
        </is>
      </c>
    </row>
    <row r="133">
      <c r="A133" s="4" t="inlineStr">
        <is>
          <t>Label</t>
        </is>
      </c>
      <c r="B133" s="4" t="inlineStr">
        <is>
          <t>rr_AverageAnnualReturnLabel</t>
        </is>
      </c>
      <c r="C133" s="4" t="inlineStr">
        <is>
          <t>S&amp;P 500® Index (reflects no deduction for fees, expenses or taxes)</t>
        </is>
      </c>
    </row>
    <row r="134">
      <c r="A134" s="4" t="inlineStr">
        <is>
          <t>1 Year</t>
        </is>
      </c>
      <c r="B134" s="4" t="inlineStr">
        <is>
          <t>rr_AverageAnnualReturnYear01</t>
        </is>
      </c>
      <c r="C134" s="4" t="inlineStr">
        <is>
          <t>28.71%</t>
        </is>
      </c>
    </row>
    <row r="135">
      <c r="A135" s="4" t="inlineStr">
        <is>
          <t>5 Years</t>
        </is>
      </c>
      <c r="B135" s="4" t="inlineStr">
        <is>
          <t>rr_AverageAnnualReturnYear05</t>
        </is>
      </c>
      <c r="C135" s="4" t="inlineStr">
        <is>
          <t>18.47%</t>
        </is>
      </c>
    </row>
    <row r="136">
      <c r="A136" s="4" t="inlineStr">
        <is>
          <t>Since Inception</t>
        </is>
      </c>
      <c r="B136" s="4" t="inlineStr">
        <is>
          <t>rr_AverageAnnualReturnSinceInception</t>
        </is>
      </c>
      <c r="C136" s="4" t="inlineStr">
        <is>
          <t>15.81%</t>
        </is>
      </c>
    </row>
    <row r="137">
      <c r="A137" s="4" t="inlineStr">
        <is>
          <t>Inception Date</t>
        </is>
      </c>
      <c r="B137" s="4" t="inlineStr">
        <is>
          <t>rr_AverageAnnualReturnInceptionDate</t>
        </is>
      </c>
      <c r="C137" s="4" t="inlineStr">
        <is>
          <t>Apr. 30,
		2012</t>
        </is>
      </c>
    </row>
    <row r="138">
      <c r="A138" s="4" t="inlineStr">
        <is>
          <t>Boston Common ESG Impact U.S. Equity Fund | Boston Common ESG Impact U.S. Equity Fund</t>
        </is>
      </c>
    </row>
    <row r="139">
      <c r="A139" s="3" t="inlineStr">
        <is>
          <t>Prospectus [Line Items]</t>
        </is>
      </c>
      <c r="B139" s="4" t="inlineStr">
        <is>
          <t>rr_ProspectusLineItems</t>
        </is>
      </c>
    </row>
    <row r="140">
      <c r="A140" s="4" t="inlineStr">
        <is>
          <t>Trading Symbol</t>
        </is>
      </c>
      <c r="B140" s="4" t="inlineStr">
        <is>
          <t>dei_TradingSymbol</t>
        </is>
      </c>
      <c r="C140" s="4" t="inlineStr">
        <is>
          <t>BCAMX</t>
        </is>
      </c>
    </row>
    <row r="141">
      <c r="A141" s="4" t="inlineStr">
        <is>
          <t>Redemption Fee (as a percentage of Amount Redeemed)</t>
        </is>
      </c>
      <c r="B141" s="4" t="inlineStr">
        <is>
          <t>rr_RedemptionFeeOverRedemption</t>
        </is>
      </c>
      <c r="C141" s="4" t="inlineStr">
        <is>
          <t>2.00%</t>
        </is>
      </c>
    </row>
    <row r="142">
      <c r="A142" s="4" t="inlineStr">
        <is>
          <t>Management Fees (as a percentage of Assets)</t>
        </is>
      </c>
      <c r="B142" s="4" t="inlineStr">
        <is>
          <t>rr_ManagementFeesOverAssets</t>
        </is>
      </c>
      <c r="C142" s="4" t="inlineStr">
        <is>
          <t>0.75%</t>
        </is>
      </c>
    </row>
    <row r="143">
      <c r="A143" s="4" t="inlineStr">
        <is>
          <t>Distribution and Service (12b-1) Fees</t>
        </is>
      </c>
      <c r="B143" s="4" t="inlineStr">
        <is>
          <t>rr_DistributionAndService12b1FeesOverAssets</t>
        </is>
      </c>
      <c r="C143" s="4" t="inlineStr">
        <is>
          <t xml:space="preserve">none
				</t>
        </is>
      </c>
    </row>
    <row r="144">
      <c r="A144" s="4" t="inlineStr">
        <is>
          <t>Other Expenses (as a percentage of Assets):</t>
        </is>
      </c>
      <c r="B144" s="4" t="inlineStr">
        <is>
          <t>rr_OtherExpensesOverAssets</t>
        </is>
      </c>
      <c r="C144" s="4" t="inlineStr">
        <is>
          <t>0.39%</t>
        </is>
      </c>
    </row>
    <row r="145">
      <c r="A145" s="4" t="inlineStr">
        <is>
          <t>Expenses (as a percentage of Assets)</t>
        </is>
      </c>
      <c r="B145" s="4" t="inlineStr">
        <is>
          <t>rr_ExpensesOverAssets</t>
        </is>
      </c>
      <c r="C145" s="4" t="inlineStr">
        <is>
          <t>1.14%</t>
        </is>
      </c>
    </row>
    <row r="146">
      <c r="A146" s="4" t="inlineStr">
        <is>
          <t>Fee Waiver or Reimbursement</t>
        </is>
      </c>
      <c r="B146" s="4" t="inlineStr">
        <is>
          <t>rr_FeeWaiverOrReimbursementOverAssets</t>
        </is>
      </c>
      <c r="C146" s="4" t="inlineStr">
        <is>
          <t>(0.14%)</t>
        </is>
      </c>
    </row>
    <row r="147">
      <c r="A147" s="4" t="inlineStr">
        <is>
          <t>Net Expenses (as a percentage of Assets)</t>
        </is>
      </c>
      <c r="B147" s="4" t="inlineStr">
        <is>
          <t>rr_NetExpensesOverAssets</t>
        </is>
      </c>
      <c r="C147" s="4" t="inlineStr">
        <is>
          <t>1.00%</t>
        </is>
      </c>
      <c r="D147" s="4" t="inlineStr">
        <is>
          <t>[1]</t>
        </is>
      </c>
    </row>
    <row r="148">
      <c r="A148" s="4" t="inlineStr">
        <is>
          <t>Expense Example, with Redemption, 1 Year</t>
        </is>
      </c>
      <c r="B148" s="4" t="inlineStr">
        <is>
          <t>rr_ExpenseExampleYear01</t>
        </is>
      </c>
      <c r="C148" s="5" t="n">
        <v>102</v>
      </c>
    </row>
    <row r="149">
      <c r="A149" s="4" t="inlineStr">
        <is>
          <t>Expense Example, with Redemption, 3 Years</t>
        </is>
      </c>
      <c r="B149" s="4" t="inlineStr">
        <is>
          <t>rr_ExpenseExampleYear03</t>
        </is>
      </c>
      <c r="C149" s="6" t="n">
        <v>348</v>
      </c>
    </row>
    <row r="150">
      <c r="A150" s="4" t="inlineStr">
        <is>
          <t>Expense Example, with Redemption, 5 Years</t>
        </is>
      </c>
      <c r="B150" s="4" t="inlineStr">
        <is>
          <t>rr_ExpenseExampleYear05</t>
        </is>
      </c>
      <c r="C150" s="6" t="n">
        <v>614</v>
      </c>
    </row>
    <row r="151">
      <c r="A151" s="4" t="inlineStr">
        <is>
          <t>Expense Example, with Redemption, 10 Years</t>
        </is>
      </c>
      <c r="B151" s="4" t="inlineStr">
        <is>
          <t>rr_ExpenseExampleYear10</t>
        </is>
      </c>
      <c r="C151" s="5" t="n">
        <v>1374</v>
      </c>
    </row>
    <row r="152">
      <c r="A152" s="4" t="inlineStr">
        <is>
          <t>Annual Return 2013</t>
        </is>
      </c>
      <c r="B152" s="4" t="inlineStr">
        <is>
          <t>rr_AnnualReturn2013</t>
        </is>
      </c>
      <c r="C152" s="4" t="inlineStr">
        <is>
          <t>31.76%</t>
        </is>
      </c>
    </row>
    <row r="153">
      <c r="A153" s="4" t="inlineStr">
        <is>
          <t>Annual Return 2014</t>
        </is>
      </c>
      <c r="B153" s="4" t="inlineStr">
        <is>
          <t>rr_AnnualReturn2014</t>
        </is>
      </c>
      <c r="C153" s="4" t="inlineStr">
        <is>
          <t>8.64%</t>
        </is>
      </c>
    </row>
    <row r="154">
      <c r="A154" s="4" t="inlineStr">
        <is>
          <t>Annual Return 2015</t>
        </is>
      </c>
      <c r="B154" s="4" t="inlineStr">
        <is>
          <t>rr_AnnualReturn2015</t>
        </is>
      </c>
      <c r="C154" s="4" t="inlineStr">
        <is>
          <t>1.95%</t>
        </is>
      </c>
    </row>
    <row r="155">
      <c r="A155" s="4" t="inlineStr">
        <is>
          <t>Annual Return 2016</t>
        </is>
      </c>
      <c r="B155" s="4" t="inlineStr">
        <is>
          <t>rr_AnnualReturn2016</t>
        </is>
      </c>
      <c r="C155" s="4" t="inlineStr">
        <is>
          <t>7.88%</t>
        </is>
      </c>
    </row>
    <row r="156">
      <c r="A156" s="4" t="inlineStr">
        <is>
          <t>Annual Return 2017</t>
        </is>
      </c>
      <c r="B156" s="4" t="inlineStr">
        <is>
          <t>rr_AnnualReturn2017</t>
        </is>
      </c>
      <c r="C156" s="4" t="inlineStr">
        <is>
          <t>20.65%</t>
        </is>
      </c>
    </row>
    <row r="157">
      <c r="A157" s="4" t="inlineStr">
        <is>
          <t>Annual Return 2018</t>
        </is>
      </c>
      <c r="B157" s="4" t="inlineStr">
        <is>
          <t>rr_AnnualReturn2018</t>
        </is>
      </c>
      <c r="C157" s="4" t="inlineStr">
        <is>
          <t>(8.45%)</t>
        </is>
      </c>
    </row>
    <row r="158">
      <c r="A158" s="4" t="inlineStr">
        <is>
          <t>Annual Return 2019</t>
        </is>
      </c>
      <c r="B158" s="4" t="inlineStr">
        <is>
          <t>rr_AnnualReturn2019</t>
        </is>
      </c>
      <c r="C158" s="4" t="inlineStr">
        <is>
          <t>28.17%</t>
        </is>
      </c>
    </row>
    <row r="159">
      <c r="A159" s="4" t="inlineStr">
        <is>
          <t>Annual Return 2020</t>
        </is>
      </c>
      <c r="B159" s="4" t="inlineStr">
        <is>
          <t>rr_AnnualReturn2020</t>
        </is>
      </c>
      <c r="C159" s="4" t="inlineStr">
        <is>
          <t>19.53%</t>
        </is>
      </c>
    </row>
    <row r="160">
      <c r="A160" s="4" t="inlineStr">
        <is>
          <t>Annual Return 2021</t>
        </is>
      </c>
      <c r="B160" s="4" t="inlineStr">
        <is>
          <t>rr_AnnualReturn2021</t>
        </is>
      </c>
      <c r="C160" s="4" t="inlineStr">
        <is>
          <t>24.54%</t>
        </is>
      </c>
    </row>
    <row r="161">
      <c r="A161" s="4" t="inlineStr">
        <is>
          <t>Label</t>
        </is>
      </c>
      <c r="B161" s="4" t="inlineStr">
        <is>
          <t>rr_AverageAnnualReturnLabel</t>
        </is>
      </c>
      <c r="C161" s="4" t="inlineStr">
        <is>
          <t>Return Before Taxes</t>
        </is>
      </c>
    </row>
    <row r="162">
      <c r="A162" s="4" t="inlineStr">
        <is>
          <t>1 Year</t>
        </is>
      </c>
      <c r="B162" s="4" t="inlineStr">
        <is>
          <t>rr_AverageAnnualReturnYear01</t>
        </is>
      </c>
      <c r="C162" s="4" t="inlineStr">
        <is>
          <t>24.54%</t>
        </is>
      </c>
    </row>
    <row r="163">
      <c r="A163" s="4" t="inlineStr">
        <is>
          <t>5 Years</t>
        </is>
      </c>
      <c r="B163" s="4" t="inlineStr">
        <is>
          <t>rr_AverageAnnualReturnYear05</t>
        </is>
      </c>
      <c r="C163" s="4" t="inlineStr">
        <is>
          <t>16.08%</t>
        </is>
      </c>
    </row>
    <row r="164">
      <c r="A164" s="4" t="inlineStr">
        <is>
          <t>Since Inception</t>
        </is>
      </c>
      <c r="B164" s="4" t="inlineStr">
        <is>
          <t>rr_AverageAnnualReturnSinceInception</t>
        </is>
      </c>
      <c r="C164" s="4" t="inlineStr">
        <is>
          <t>13.39%</t>
        </is>
      </c>
    </row>
    <row r="165">
      <c r="A165" s="4" t="inlineStr">
        <is>
          <t>Inception Date</t>
        </is>
      </c>
      <c r="B165" s="4" t="inlineStr">
        <is>
          <t>rr_AverageAnnualReturnInceptionDate</t>
        </is>
      </c>
      <c r="C165" s="4" t="inlineStr">
        <is>
          <t>Apr. 30,
		2012</t>
        </is>
      </c>
    </row>
    <row r="166">
      <c r="A166" s="4" t="inlineStr">
        <is>
          <t>Boston Common ESG Impact U.S. Equity Fund | Boston Common ESG Impact U.S. Equity Fund | After Taxes on Distributions</t>
        </is>
      </c>
    </row>
    <row r="167">
      <c r="A167" s="3" t="inlineStr">
        <is>
          <t>Prospectus [Line Items]</t>
        </is>
      </c>
      <c r="B167" s="4" t="inlineStr">
        <is>
          <t>rr_ProspectusLineItems</t>
        </is>
      </c>
    </row>
    <row r="168">
      <c r="A168" s="4" t="inlineStr">
        <is>
          <t>Label</t>
        </is>
      </c>
      <c r="B168" s="4" t="inlineStr">
        <is>
          <t>rr_AverageAnnualReturnLabel</t>
        </is>
      </c>
      <c r="C168" s="4" t="inlineStr">
        <is>
          <t>Return After Taxes on Distributions</t>
        </is>
      </c>
    </row>
    <row r="169">
      <c r="A169" s="4" t="inlineStr">
        <is>
          <t>1 Year</t>
        </is>
      </c>
      <c r="B169" s="4" t="inlineStr">
        <is>
          <t>rr_AverageAnnualReturnYear01</t>
        </is>
      </c>
      <c r="C169" s="4" t="inlineStr">
        <is>
          <t>23.30%</t>
        </is>
      </c>
    </row>
    <row r="170">
      <c r="A170" s="4" t="inlineStr">
        <is>
          <t>5 Years</t>
        </is>
      </c>
      <c r="B170" s="4" t="inlineStr">
        <is>
          <t>rr_AverageAnnualReturnYear05</t>
        </is>
      </c>
      <c r="C170" s="4" t="inlineStr">
        <is>
          <t>15.16%</t>
        </is>
      </c>
    </row>
    <row r="171">
      <c r="A171" s="4" t="inlineStr">
        <is>
          <t>Since Inception</t>
        </is>
      </c>
      <c r="B171" s="4" t="inlineStr">
        <is>
          <t>rr_AverageAnnualReturnSinceInception</t>
        </is>
      </c>
      <c r="C171" s="4" t="inlineStr">
        <is>
          <t>12.65%</t>
        </is>
      </c>
    </row>
    <row r="172">
      <c r="A172" s="4" t="inlineStr">
        <is>
          <t>Boston Common ESG Impact U.S. Equity Fund | Boston Common ESG Impact U.S. Equity Fund | After Taxes on Distributions and Sales</t>
        </is>
      </c>
    </row>
    <row r="173">
      <c r="A173" s="3" t="inlineStr">
        <is>
          <t>Prospectus [Line Items]</t>
        </is>
      </c>
      <c r="B173" s="4" t="inlineStr">
        <is>
          <t>rr_ProspectusLineItems</t>
        </is>
      </c>
    </row>
    <row r="174">
      <c r="A174" s="4" t="inlineStr">
        <is>
          <t>Label</t>
        </is>
      </c>
      <c r="B174" s="4" t="inlineStr">
        <is>
          <t>rr_AverageAnnualReturnLabel</t>
        </is>
      </c>
      <c r="C174" s="4" t="inlineStr">
        <is>
          <t>Return After Taxes on Distributions and Sale of Fund Shares</t>
        </is>
      </c>
    </row>
    <row r="175">
      <c r="A175" s="4" t="inlineStr">
        <is>
          <t>1 Year</t>
        </is>
      </c>
      <c r="B175" s="4" t="inlineStr">
        <is>
          <t>rr_AverageAnnualReturnYear01</t>
        </is>
      </c>
      <c r="C175" s="4" t="inlineStr">
        <is>
          <t>15.37%</t>
        </is>
      </c>
    </row>
    <row r="176">
      <c r="A176" s="4" t="inlineStr">
        <is>
          <t>5 Years</t>
        </is>
      </c>
      <c r="B176" s="4" t="inlineStr">
        <is>
          <t>rr_AverageAnnualReturnYear05</t>
        </is>
      </c>
      <c r="C176" s="4" t="inlineStr">
        <is>
          <t>12.77%</t>
        </is>
      </c>
    </row>
    <row r="177">
      <c r="A177" s="4" t="inlineStr">
        <is>
          <t>Since Inception</t>
        </is>
      </c>
      <c r="B177" s="4" t="inlineStr">
        <is>
          <t>rr_AverageAnnualReturnSinceInception</t>
        </is>
      </c>
      <c r="C177" s="4" t="inlineStr">
        <is>
          <t>10.98%</t>
        </is>
      </c>
    </row>
    <row r="178">
      <c r="A178" s="4" t="inlineStr">
        <is>
          <t>Boston Common ESG Impact Emerging Markets Fund</t>
        </is>
      </c>
    </row>
    <row r="179">
      <c r="A179" s="3" t="inlineStr">
        <is>
          <t>Prospectus [Line Items]</t>
        </is>
      </c>
      <c r="B179" s="4" t="inlineStr">
        <is>
          <t>rr_ProspectusLineItems</t>
        </is>
      </c>
    </row>
    <row r="180">
      <c r="A180" s="4" t="inlineStr">
        <is>
          <t>Risk/Return [Heading]</t>
        </is>
      </c>
      <c r="B180" s="4" t="inlineStr">
        <is>
          <t>rr_RiskReturnHeading</t>
        </is>
      </c>
      <c r="C180" s="4" t="inlineStr">
        <is>
          <t>Boston Common ESG Impact Emerging Markets Fund</t>
        </is>
      </c>
    </row>
    <row r="181">
      <c r="A181" s="4" t="inlineStr">
        <is>
          <t>Objective [Heading]</t>
        </is>
      </c>
      <c r="B181" s="4" t="inlineStr">
        <is>
          <t>rr_ObjectiveHeading</t>
        </is>
      </c>
      <c r="C181" s="4" t="inlineStr">
        <is>
          <t>Investment Objective</t>
        </is>
      </c>
    </row>
    <row r="182">
      <c r="A182" s="4" t="inlineStr">
        <is>
          <t>Objective, Primary [Text Block]</t>
        </is>
      </c>
      <c r="B182" s="4" t="inlineStr">
        <is>
          <t>rr_ObjectivePrimaryTextBlock</t>
        </is>
      </c>
      <c r="C182" s="4" t="inlineStr">
        <is>
          <t>The Boston Common ESG Impact Emerging Markets Fund (the “Emerging Markets Fund” or “Fund”) seeks long-term capital appreciation.</t>
        </is>
      </c>
    </row>
    <row r="183">
      <c r="A183" s="4" t="inlineStr">
        <is>
          <t>Expense [Heading]</t>
        </is>
      </c>
      <c r="B183" s="4" t="inlineStr">
        <is>
          <t>rr_ExpenseHeading</t>
        </is>
      </c>
      <c r="C183" s="4" t="inlineStr">
        <is>
          <t>Fees and Expenses of the Emerging Markets Fund</t>
        </is>
      </c>
    </row>
    <row r="184">
      <c r="A184" s="4" t="inlineStr">
        <is>
          <t>Expense Narrative [Text Block]</t>
        </is>
      </c>
      <c r="B184" s="4" t="inlineStr">
        <is>
          <t>rr_ExpenseNarrativeTextBlock</t>
        </is>
      </c>
      <c r="C184" s="4" t="inlineStr">
        <is>
          <t>This table describes the fees and expenses that you may pay if you buy, hold and sell shares of the Emerging Markets Fund. You may pay other fees, such as brokerage commissions and other fees to financial intermediaries, which are not reflected in the tables and examples below.</t>
        </is>
      </c>
    </row>
    <row r="185">
      <c r="A185" s="4" t="inlineStr">
        <is>
          <t>Shareholder Fees Caption [Text]</t>
        </is>
      </c>
      <c r="B185" s="4" t="inlineStr">
        <is>
          <t>rr_ShareholderFeesCaption</t>
        </is>
      </c>
      <c r="C185" s="4" t="inlineStr">
        <is>
          <t>Shareholder Fees(fees paid directly from your investment)</t>
        </is>
      </c>
    </row>
    <row r="186">
      <c r="A186" s="4" t="inlineStr">
        <is>
          <t>Operating Expenses Caption [Text]</t>
        </is>
      </c>
      <c r="B186" s="4" t="inlineStr">
        <is>
          <t>rr_OperatingExpensesCaption</t>
        </is>
      </c>
      <c r="C186" s="4" t="inlineStr">
        <is>
          <t>Annual Fund Operating Expenses(expenses that you pay each year as a percentage of the value of your investment)</t>
        </is>
      </c>
    </row>
    <row r="187">
      <c r="A187" s="4" t="inlineStr">
        <is>
          <t>Fee Waiver or Reimbursement over Assets, Date of Termination</t>
        </is>
      </c>
      <c r="B187" s="4" t="inlineStr">
        <is>
          <t>rr_FeeWaiverOrReimbursementOverAssetsDateOfTermination</t>
        </is>
      </c>
      <c r="C187" s="4" t="inlineStr">
        <is>
          <t>January 31, 2024</t>
        </is>
      </c>
    </row>
    <row r="188">
      <c r="A188" s="4" t="inlineStr">
        <is>
          <t>Portfolio Turnover [Heading]</t>
        </is>
      </c>
      <c r="B188" s="4" t="inlineStr">
        <is>
          <t>rr_PortfolioTurnoverHeading</t>
        </is>
      </c>
      <c r="C188" s="4" t="inlineStr">
        <is>
          <t>Portfolio Turnover</t>
        </is>
      </c>
    </row>
    <row r="189">
      <c r="A189" s="4" t="inlineStr">
        <is>
          <t>Portfolio Turnover [Text Block]</t>
        </is>
      </c>
      <c r="B189" s="4" t="inlineStr">
        <is>
          <t>rr_PortfolioTurnoverTextBlock</t>
        </is>
      </c>
      <c r="C189" s="4" t="inlineStr">
        <is>
          <t>The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ended September 30, 2021, the Emerging Markets Fund’s portfolio turnover rate was 0% of the average value of its portfolio.</t>
        </is>
      </c>
    </row>
    <row r="190">
      <c r="A190" s="4" t="inlineStr">
        <is>
          <t>Portfolio Turnover, Rate</t>
        </is>
      </c>
      <c r="B190" s="4" t="inlineStr">
        <is>
          <t>rr_PortfolioTurnoverRate</t>
        </is>
      </c>
      <c r="C190" s="4" t="inlineStr">
        <is>
          <t xml:space="preserve">none
				</t>
        </is>
      </c>
    </row>
    <row r="191">
      <c r="A191" s="4" t="inlineStr">
        <is>
          <t>Other Expenses, New Fund, Based on Estimates [Text]</t>
        </is>
      </c>
      <c r="B191" s="4" t="inlineStr">
        <is>
          <t>rr_OtherExpensesNewFundBasedOnEstimates</t>
        </is>
      </c>
      <c r="C191" s="4" t="inlineStr">
        <is>
          <t>Other Expenses are based on estimated amounts for the current fiscal year.</t>
        </is>
      </c>
    </row>
    <row r="192">
      <c r="A192" s="4" t="inlineStr">
        <is>
          <t>Expenses Not Correlated to Ratio Due to Acquired Fund Fees [Text]</t>
        </is>
      </c>
      <c r="B192" s="4" t="inlineStr">
        <is>
          <t>rr_ExpensesNotCorrelatedToRatioDueToAcquiredFundFees</t>
        </is>
      </c>
      <c r="C192" s="4" t="inlineStr">
        <is>
          <t>Acquired Fund Fees and Expenses are indirect fees and expenses that the Fund incurs from investing in the shares of other investment companies, including money market funds and other mutual funds, closed end funds, business development companies or certain exchange-traded funds.</t>
        </is>
      </c>
    </row>
    <row r="193">
      <c r="A193" s="4" t="inlineStr">
        <is>
          <t>Expense Example [Heading]</t>
        </is>
      </c>
      <c r="B193" s="4" t="inlineStr">
        <is>
          <t>rr_ExpenseExampleHeading</t>
        </is>
      </c>
      <c r="C193" s="4" t="inlineStr">
        <is>
          <t>Example</t>
        </is>
      </c>
    </row>
    <row r="194">
      <c r="A194" s="4" t="inlineStr">
        <is>
          <t>Expense Example Narrative [Text Block]</t>
        </is>
      </c>
      <c r="B194" s="4" t="inlineStr">
        <is>
          <t>rr_ExpenseExampleNarrativeTextBlock</t>
        </is>
      </c>
      <c r="C194" s="4" t="inlineStr">
        <is>
          <t>This Example is intended to help you compare the cost of investing in the Fund with the cost of investing in other mutual funds.  The Example assumes that you invest $10,000 in the Emerging Markets Fund for the time periods indicated and then redeem all of your shares at the end of those periods.  The Example also assumes that your investment has a 5% return each year and that the Emerging Markets Fund’s operating expenses remain the same (except that the example reflects the fee reduction/expense reimbursement arrangement through January 31, 2024).</t>
        </is>
      </c>
    </row>
    <row r="195">
      <c r="A195" s="4" t="inlineStr">
        <is>
          <t>Expense Example by, Year, Caption [Text]</t>
        </is>
      </c>
      <c r="B195" s="4" t="inlineStr">
        <is>
          <t>rr_ExpenseExampleByYearCaption</t>
        </is>
      </c>
      <c r="C195" s="4" t="inlineStr">
        <is>
          <t>Although your actual costs may be higher or lower, based on these assumptions, your costs would be:</t>
        </is>
      </c>
    </row>
    <row r="196">
      <c r="A196" s="4" t="inlineStr">
        <is>
          <t>Strategy [Heading]</t>
        </is>
      </c>
      <c r="B196" s="4" t="inlineStr">
        <is>
          <t>rr_StrategyHeading</t>
        </is>
      </c>
      <c r="C196" s="4" t="inlineStr">
        <is>
          <t>Principal Investment Strategies</t>
        </is>
      </c>
    </row>
    <row r="197">
      <c r="A197" s="4" t="inlineStr">
        <is>
          <t>Strategy Narrative [Text Block]</t>
        </is>
      </c>
      <c r="B197" s="4" t="inlineStr">
        <is>
          <t>rr_StrategyNarrativeTextBlock</t>
        </is>
      </c>
      <c r="C197" s="4" t="inlineStr">
        <is>
          <t>Boston Common Asset Management, LLC (“Boston Common” or the “Adviser”) seeks to preserve and build capital over the long-term through investing in a diversified portfolio of common stocks , American Depositary Receipts (“ADRs”), European Depositary Receipts (“EDRs”) and Global Depositary Receipts (“GDRs”) of companies we believe are high quality (lower debt/total capital, earnings stability and stable cash flow), sustainable and undervalued. We seek companies with sound governance and histories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issues,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The Adviser reviews company filings, trade journals, and industry reports to understand a company’s products and activities, and place it in context with its peers. We search business and news databases covering over 11,000 publications to capture events and analyses related to corporate practices. Boston Common references additional databases that document defense contracts, legal proceedings, and environmental violations, plus we subscribe to specialized ESG data services. The portfolio managers communicate regularly with trade unions, nongovernmental organizations, activist groups, and government agencies about corporate behavior on the ground and in the far reaches of the world. Boston Common queries corporate management through meetings, letter campaigns, emails, and phone calls about areas of particular concern. Drawing on this mosaic of sources, our analysts distill conclusions about a company’s overall profile across the full set of ESG issue areas.We may incorporate information from one or more third party ESG research providers, news sources, non-governmental organizations, and company and industry contacts. The Fund’s primary third party ESG research providers are MSCI ESG Ratings, MSCI ESG Metrics, MSCI ESG BISR Individual Screens, MSCI ESG Controversies, MSCI ESG BISR Global Sanctions, MSCI ESG Climate Change Metrics, ISS Climate Impact Reporting, Vigeo-Eiris, and Lexis-Nexi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s principal belief is that companies with better ESG performance tend to serve as better long-term investments. Boston Common does not prioritize ESG impacts over returns and will not purchase a security for ESG purposes that has not met our financial criteria as it relates to an attractive balance of fundamentals and valuations. The Fund’s ESG issue areas, which affect people and the planet include, but are not limited to, the following: environment, energy, human rights and employment, community, product purity and safety, governance, and labor and employment.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Boston Common excludes securities of companies that: (1) receive significant revenues (&gt;5%) or have leading market share in production and marketing of tobacco products, including components; (2) receive significant revenues (&gt;5%) or have leading market share in production and marketing of alcoholic beverages, including components; (3) receive significant revenues (&gt;5%) or have leading market share from gambling devices or activities including lotteries and hotels with casinos; (4) operate or have direct equity ownership of nuclear power plants, mine or process uranium for fuel supply crucial components of nuclear power reactors (zero tolerance); (5) receive significant revenues (&gt;10%) from nuclear power plant design, construction, maintenance or parts; (6) demonstrate a history and pattern of marketing unsafe products, asserting false marketing claims, or engaging in irresponsible marketing; (7) engage in irresponsible animal testing or widespread abuses of animals, such as in entertainment and factory farming; (8) receive significant revenues (&gt;5%) from the production of firearms or military weapons systems, including key components; (9) produce or manufacture biological, chemical, or nuclear weapons, anti-personnel landmines, or cluster munitions (zero tolerance); and (10) rank in the top 50 global defense contractors for weapons.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 greater transparency, accountability, disclosure and commitment to ESG issues. In order to prioritize the Adviser’s focus and impact, Boston Common has established a three-year engagement framework with two to three key initiatives across our three sustainability pillars -environmental, social and governance. Boston Common continues to review these initiatives on an annual basis and track engagement impact through our reporting. Boston Common reviews ESG-related impacts by actively encouraging shareholders to participate in proxy voting. Boston Common reviews its custom proxy voting policy prior to the proxy season to ensure the Adviser’s custom voting policy captures the desired corporate engagements’ expectations. Boston Common reviews the proxy voting results with its proxy vendor's custom policy team at the end of the proxy season to ensure the expected outcomes were achieved. Additionally, Boston Common measures and monitors its ESG engagement related impact by compiling the results of its direct dialogue with various portfolio holdings and the shareholder proposals initiated by Boston Common. In addition, Boston Common participates in both dialogue and shareholder proposals initiated by various industry-led coalition groups.</t>
        </is>
      </c>
    </row>
    <row r="198">
      <c r="A198" s="4" t="inlineStr">
        <is>
          <t>Risk [Heading]</t>
        </is>
      </c>
      <c r="B198" s="4" t="inlineStr">
        <is>
          <t>rr_RiskHeading</t>
        </is>
      </c>
      <c r="C198" s="4" t="inlineStr">
        <is>
          <t>Principal Investment Risks</t>
        </is>
      </c>
    </row>
    <row r="199">
      <c r="A199" s="4" t="inlineStr">
        <is>
          <t>Risk Narrative [Text Block]</t>
        </is>
      </c>
      <c r="B199" s="4" t="inlineStr">
        <is>
          <t>rr_RiskNarrativeTextBlock</t>
        </is>
      </c>
      <c r="C199" s="4" t="inlineStr">
        <is>
          <t>There is the risk that you could lose all or a portion of your investment in the Fund. The following risks are considered principal to the Fund and could affect the value of your investment in the Fund: • ESG Policy Risk: The Emerging Markets Fund’s ESG policy could cause the Emerging Markets Fund to perform differently compared to similar funds that do not have such a policy. This ESG policy may result in the Emerging Markets Fund foregoing opportunities to buy certain securities when it might otherwise be advantageous to do so, or selling securities for ESG reasons when it might be otherwise disadvantageous for it to do so. The Emerging Markets Fund will vote proxies in a manner which is consistent with its ESG criteria, which may not always be consistent with maximizing short-term performance of the issuer. • Emerging Markets Risk: Emerging markets may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 • Impact Investing Risk: The Fund may not succeed in generating a positive ESG and/or social impact. The Fund’s incorporation of ESG and/or social impact criteria into its investment process may cause the Fund to perform differently from a fund that uses a different methodology to identify and/or incorporate ESG and/or social impact criteria or relies solely or primarily on financial metrics. In addition,it may cause it to forego opportunities to buy certain securities that otherwise might be advantageous, or to sell securities when it might otherwise be advantageous to continue to hold these securities. The definition of “impact investing” will vary according to an investor’s beliefs and values. There is no guarantee that Boston Common’s definition of impact investing, ESG security selection criteria, or investment judgment will reflect the beliefs or values of any particular investor. To the extent Boston Common references third-party research and analytics in conducting its proprietary analysis, there is no guarantee that the data will be accurate. Third-party providers may be less effective at rating companies located in the emerging markets and ratings may not be available from time to time. • Foreign Securities Risk: Foreign securities are typically subject to increased risks as compared to U.S. securities, and include risks associated with: (1) internal and external political and economic developments – e.g., the political, economic and social policies and structures of some foreign countries may be less stable and more volatile than those in the United States or some foreign countries may be subject to trading restrictions; (2) trading practices – e.g., government supervision and regulation of foreign securities and currency markets, trading systems and brokers may be less than in the United States; (3) availability of information – e.g., foreign issuers may not be subject to the same disclosure, accounting and financial reporting standards as U.S. issuers, (4) greater volatility; and (5) currency fluctuations. • Specific Country or Region Risk: Investing a significant portion of assets in one country or region makes the Fund more dependent upon the political and economic circumstances of that particular country or region. ◦ Eurozone Investment Risk - The Economic and Monetary Union of the European Union (EMU) is comprised of the European Union (EU) members that have adopted the euro currency. By adopting the euro as its currency, a member state relinquishes control of its own monetary policies and is subject to fiscal and monetary controls. EMU members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Certain countries and regions in the EU are experiencing significant financial difficulties. Some of these countries may be dependent on assistance from other European governments and institutions or agencies. One or more countries could depart from the EU, which could weaken the EU and, by extension, its remaining members. ◦ Asia Investment Risk - Investments in countries in the Asian region will be impacted by the market conditions, legislative or regulatory changes, competition, or political, economic and other developments in Asia. Investments in China may subject the Fund to certain additional risks, including exposure to currency fluctuations, less liquidity, expropriation, confiscatory taxation, nationalization, exchange control regulations (including currency blockage), trading halts, imposition of tariffs, limitations on repatriation and differing legal standards. • Equity Risk: Common stocks are susceptible to general stock market fluctuations which may result in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 ETF Trading Risk: To the extent the Fund invests in ETFs, it is subject to additional risks that do not apply to mutual funds, including the risk that the market price of an ETF’s shares may trade at a discount to its net asset value (“NAV”), an active secondary trading market may not develop or be maintained, or trading may be halted by the exchange in which the ETFs trade, which may impact the Fund’s ability to sell its shares of an ETF. Where all or portion of the ETF’s underlying securities trade in a market that is closed when the market in which the ETF shares and listed in trading is open, there may be changes between the last quote and the closed foreign market and the value of such security during the ETF’s domestic trading day. • Foreign Currency Risk: Currency movements may negatively impact value even when there is no change in value of the security in the issuer’s home country. Currency management strategies may substantially change the Emerging Markets Fund’s exposure to currency exchange rates and could result in losses to the Fund if currencies do not perform as Boston Common expects.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 Investments in Other Investment Companies: To the extent the Fund invests in shares of other investment companies, you will indirectly bear fees and expenses charged by those investment companies and will be subject to the risks that those investment companies are subject to.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Boston Common may fail to implement the Emerging Markets Fund’s investment strategies or meet its investment objective. •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 New Fund Risk: As a new fund, there can be no assurance that the Fund will grow or maintain an economically viable size. • Sector-Focus Risk: Investing a significant portion of the Fund’s assets in one sector of the market exposes the Fund to greater market risk and potential monetary losses than if those assets were spread among various sectors.</t>
        </is>
      </c>
    </row>
    <row r="200">
      <c r="A200" s="4" t="inlineStr">
        <is>
          <t>Risk Lose Money [Text]</t>
        </is>
      </c>
      <c r="B200" s="4" t="inlineStr">
        <is>
          <t>rr_RiskLoseMoney</t>
        </is>
      </c>
      <c r="C200" s="4" t="inlineStr">
        <is>
          <t>There is the risk that you could lose all or a portion of your investment in the Fund.</t>
        </is>
      </c>
    </row>
    <row r="201">
      <c r="A201" s="4" t="inlineStr">
        <is>
          <t>Bar Chart and Performance Table [Heading]</t>
        </is>
      </c>
      <c r="B201" s="4" t="inlineStr">
        <is>
          <t>rr_BarChartAndPerformanceTableHeading</t>
        </is>
      </c>
      <c r="C201" s="4" t="inlineStr">
        <is>
          <t>Performance</t>
        </is>
      </c>
    </row>
    <row r="202">
      <c r="A202" s="4" t="inlineStr">
        <is>
          <t>Performance Narrative [Text Block]</t>
        </is>
      </c>
      <c r="B202" s="4" t="inlineStr">
        <is>
          <t>rr_PerformanceNarrativeTextBlock</t>
        </is>
      </c>
      <c r="C202" s="4" t="inlineStr">
        <is>
          <t>Performance information for the Fund is not included because the Fund did not have one full calendar year of performance prior to the date of this prospectus.  Performance information will be available once the Fund has at least one calendar year of performance.</t>
        </is>
      </c>
    </row>
    <row r="203">
      <c r="A203" s="4" t="inlineStr">
        <is>
          <t>Performance One Year or Less [Text]</t>
        </is>
      </c>
      <c r="B203" s="4" t="inlineStr">
        <is>
          <t>rr_PerformanceOneYearOrLess</t>
        </is>
      </c>
      <c r="C203" s="4" t="inlineStr">
        <is>
          <t>Performance information for the Fund is not included because the Fund did not have one full calendar year of performance prior to the date of this prospectus.</t>
        </is>
      </c>
    </row>
    <row r="204">
      <c r="A204" s="4" t="inlineStr">
        <is>
          <t>Boston Common ESG Impact Emerging Markets Fund | Boston Common ESG Impact Emerging Markets Fund</t>
        </is>
      </c>
    </row>
    <row r="205">
      <c r="A205" s="3" t="inlineStr">
        <is>
          <t>Prospectus [Line Items]</t>
        </is>
      </c>
      <c r="B205" s="4" t="inlineStr">
        <is>
          <t>rr_ProspectusLineItems</t>
        </is>
      </c>
    </row>
    <row r="206">
      <c r="A206" s="4" t="inlineStr">
        <is>
          <t>Trading Symbol</t>
        </is>
      </c>
      <c r="B206" s="4" t="inlineStr">
        <is>
          <t>dei_TradingSymbol</t>
        </is>
      </c>
      <c r="C206" s="4" t="inlineStr">
        <is>
          <t>BCEMX</t>
        </is>
      </c>
    </row>
    <row r="207">
      <c r="A207" s="4" t="inlineStr">
        <is>
          <t>Redemption Fee (as a percentage of Amount Redeemed)</t>
        </is>
      </c>
      <c r="B207" s="4" t="inlineStr">
        <is>
          <t>rr_RedemptionFeeOverRedemption</t>
        </is>
      </c>
      <c r="C207" s="4" t="inlineStr">
        <is>
          <t>2.00%</t>
        </is>
      </c>
    </row>
    <row r="208">
      <c r="A208" s="4" t="inlineStr">
        <is>
          <t>Management Fees (as a percentage of Assets)</t>
        </is>
      </c>
      <c r="B208" s="4" t="inlineStr">
        <is>
          <t>rr_ManagementFeesOverAssets</t>
        </is>
      </c>
      <c r="C208" s="4" t="inlineStr">
        <is>
          <t>0.85%</t>
        </is>
      </c>
    </row>
    <row r="209">
      <c r="A209" s="4" t="inlineStr">
        <is>
          <t>Distribution and Service (12b-1) Fees</t>
        </is>
      </c>
      <c r="B209" s="4" t="inlineStr">
        <is>
          <t>rr_DistributionAndService12b1FeesOverAssets</t>
        </is>
      </c>
      <c r="C209" s="4" t="inlineStr">
        <is>
          <t xml:space="preserve">none
				</t>
        </is>
      </c>
    </row>
    <row r="210">
      <c r="A210" s="4" t="inlineStr">
        <is>
          <t>Other Expenses (as a percentage of Assets):</t>
        </is>
      </c>
      <c r="B210" s="4" t="inlineStr">
        <is>
          <t>rr_OtherExpensesOverAssets</t>
        </is>
      </c>
      <c r="C210" s="4" t="inlineStr">
        <is>
          <t>62.64%</t>
        </is>
      </c>
      <c r="D210" s="4" t="inlineStr">
        <is>
          <t>[2],[3]</t>
        </is>
      </c>
    </row>
    <row r="211">
      <c r="A211" s="4" t="inlineStr">
        <is>
          <t>Expenses (as a percentage of Assets)</t>
        </is>
      </c>
      <c r="B211" s="4" t="inlineStr">
        <is>
          <t>rr_ExpensesOverAssets</t>
        </is>
      </c>
      <c r="C211" s="4" t="inlineStr">
        <is>
          <t>63.49%</t>
        </is>
      </c>
    </row>
    <row r="212">
      <c r="A212" s="4" t="inlineStr">
        <is>
          <t>Fee Waiver or Reimbursement</t>
        </is>
      </c>
      <c r="B212" s="4" t="inlineStr">
        <is>
          <t>rr_FeeWaiverOrReimbursementOverAssets</t>
        </is>
      </c>
      <c r="C212" s="4" t="inlineStr">
        <is>
          <t>(62.50%)</t>
        </is>
      </c>
    </row>
    <row r="213">
      <c r="A213" s="4" t="inlineStr">
        <is>
          <t>Net Expenses (as a percentage of Assets)</t>
        </is>
      </c>
      <c r="B213" s="4" t="inlineStr">
        <is>
          <t>rr_NetExpensesOverAssets</t>
        </is>
      </c>
      <c r="C213" s="4" t="inlineStr">
        <is>
          <t>0.99%</t>
        </is>
      </c>
      <c r="D213" s="4" t="inlineStr">
        <is>
          <t>[4]</t>
        </is>
      </c>
    </row>
    <row r="214">
      <c r="A214" s="4" t="inlineStr">
        <is>
          <t>Expense Example, with Redemption, 1 Year</t>
        </is>
      </c>
      <c r="B214" s="4" t="inlineStr">
        <is>
          <t>rr_ExpenseExampleYear01</t>
        </is>
      </c>
      <c r="C214" s="5" t="n">
        <v>101</v>
      </c>
    </row>
    <row r="215">
      <c r="A215" s="4" t="inlineStr">
        <is>
          <t>Expense Example, with Redemption, 3 Years</t>
        </is>
      </c>
      <c r="B215" s="4" t="inlineStr">
        <is>
          <t>rr_ExpenseExampleYear03</t>
        </is>
      </c>
      <c r="C215" s="5" t="n">
        <v>498</v>
      </c>
    </row>
    <row r="216"/>
    <row r="217">
      <c r="A217" s="4" t="inlineStr">
        <is>
          <t>[1]</t>
        </is>
      </c>
      <c r="B217" s="4" t="inlineStr">
        <is>
          <t>The Adviser has contractually agreed to reduce its fees and/or pay U.S. Equity Fund expenses (excluding acquired fund fees and expenses, interest expense in connection with investment activities, taxes, extraordinary expenses, shareholder servicing fees and any other class specific expenses) in order to limit Total Annual Fund Operating Expenses After Fee Reduction and/or Expense Reimbursement to 1.00% of the U.S. Equity Fund’s average daily net assets (the “Expense Cap”). The Expense Cap is indefinite, but will remain in effect until at least January 31, 2023 and may be terminated at any time by the Trust’s Board of Trustees (the “Board”) upon 60 days’ notice to the Adviser, or by the Adviser with consent of the Board. The Adviser is permitted, with Board approval, to be reimbursed for fee reductions and/or expense payments made in the prior three years. This reimbursement may be requested if the aggregate amount actually paid by the U.S. Equity Fund toward operating expenses for such period (taking into account any reimbursement) does not exceed the lesser of the Expense Cap in place at the time of waiver or at the time of reimbursement.</t>
        </is>
      </c>
    </row>
    <row r="218">
      <c r="A218" s="4" t="inlineStr">
        <is>
          <t>[2]</t>
        </is>
      </c>
      <c r="B218" s="4" t="inlineStr">
        <is>
          <t>Acquired Fund Fees and Expenses are indirect fees and expenses that the Fund incurs from investing in the shares of other investment companies, including money market funds and other mutual funds, closed end funds, business development companies or certain exchange-traded funds.</t>
        </is>
      </c>
    </row>
    <row r="219">
      <c r="A219" s="4" t="inlineStr">
        <is>
          <t>[3]</t>
        </is>
      </c>
      <c r="B219" s="4" t="inlineStr">
        <is>
          <t>Other Expenses are based on estimated amounts for the current fiscal year.</t>
        </is>
      </c>
    </row>
    <row r="220">
      <c r="A220" s="4" t="inlineStr">
        <is>
          <t>[4]</t>
        </is>
      </c>
      <c r="B220" s="4" t="inlineStr">
        <is>
          <t>The Adviser has contractually agreed to reduce its fees and/or pay Emerging Markets Fund expenses (excluding acquired fund fees and expenses, interest expense in connection with investment activities, taxes, extraordinary expenses, shareholder servicing fees and any other class specific expenses) in order to limit Total Annual Fund Operating Expenses After Fee Reduction and/or Expense Reimbursement to 0.99% of the Fund’s average daily net assets (the “Expense Cap”). The Expense Cap is indefinite, but will remain in effect until at least January 31, 2024 and may be terminated at any time by the Trust’s Board of Trustees (the “Board”) upon 60 days’ notice to the Adviser, or by the Adviser with consent of the Board. The Advise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t>
        </is>
      </c>
    </row>
  </sheetData>
  <mergeCells count="6">
    <mergeCell ref="C1:D1"/>
    <mergeCell ref="A216:C216"/>
    <mergeCell ref="B217:C217"/>
    <mergeCell ref="B218:C218"/>
    <mergeCell ref="B219:C219"/>
    <mergeCell ref="B220:C2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8:01:44Z</dcterms:created>
  <dcterms:modified xmlns:dcterms="http://purl.org/dc/terms/" xmlns:xsi="http://www.w3.org/2001/XMLSchema-instance" xsi:type="dcterms:W3CDTF">2022-01-28T18:01:44Z</dcterms:modified>
</cp:coreProperties>
</file>